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INVENTORIES" sheetId="9" r:id="rId9"/>
    <s:sheet name="INTANGIBLE ASSETS" sheetId="10" r:id="rId10"/>
    <s:sheet name="PROPERTY AND EQUIPMENT" sheetId="11" r:id="rId11"/>
    <s:sheet name="PROMISSORY NOTES PAYABLE AND AD" sheetId="12" r:id="rId12"/>
    <s:sheet name="STOCKHOLDERS' EQUITY" sheetId="13" r:id="rId13"/>
    <s:sheet name="RELATED PARTY TRANSACTIONS" sheetId="14" r:id="rId14"/>
    <s:sheet name="COMMITMENTS AND CONTINGENCIES" sheetId="15" r:id="rId15"/>
    <s:sheet name="SUBSEQUENT EVENTS" sheetId="16" r:id="rId16"/>
    <s:sheet name="SUMMARY OF SIGNIFICANT ACCOUN17" sheetId="17" r:id="rId17"/>
    <s:sheet name="INVENTORIES (Tables)" sheetId="18" r:id="rId18"/>
    <s:sheet name="PROPERTY AND EQUIPMENT (Tables)" sheetId="19" r:id="rId19"/>
    <s:sheet name="PROMISSORY NOTES PAYABLE AND 20" sheetId="20" r:id="rId20"/>
    <s:sheet name="STOCKHOLDERS' EQUITY (Tables)" sheetId="21" r:id="rId21"/>
    <s:sheet name="RELATED PARTY TRANSACTIONS (Tab" sheetId="22" r:id="rId22"/>
    <s:sheet name="COMMITMENTS AND CONTINGENCIES (" sheetId="23" r:id="rId23"/>
    <s:sheet name="SUMMARY OF SIGNIFICANT ACCOUN24" sheetId="24" r:id="rId24"/>
    <s:sheet name="INVENTORIES (Details)" sheetId="25" r:id="rId25"/>
    <s:sheet name="INTANGIBLE ASSETS (Details Narr" sheetId="26" r:id="rId26"/>
    <s:sheet name="PROPERTY AND EQUIPMENT (Details" sheetId="27" r:id="rId27"/>
    <s:sheet name="PROPERTY AND EQUIPMENT (Detai28" sheetId="28" r:id="rId28"/>
    <s:sheet name="PROMISSORY NOTES PAYABLE AND 29" sheetId="29" r:id="rId29"/>
    <s:sheet name="PROMISSORY NOTES PAYABLE AND 30" sheetId="30" r:id="rId30"/>
    <s:sheet name="STOCKHOLDERS' EQUITY (Details)" sheetId="31" r:id="rId31"/>
    <s:sheet name="STOCKHOLDERS' EQUITY (Details N" sheetId="32" r:id="rId32"/>
    <s:sheet name="RELATED PARTY TRANSACTIONS (Det" sheetId="33" r:id="rId33"/>
    <s:sheet name="RELATED PARTY TRANSACTIONS (D34" sheetId="34" r:id="rId34"/>
    <s:sheet name="COMMITMENTS AND CONTINGENCIES35" sheetId="35" r:id="rId35"/>
    <s:sheet name="COMMITMENTS AND CONTINGENCIES36"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424">
  <si>
    <t>Document and Entity Information - USD ($)</t>
  </si>
  <si>
    <t>12 Months Ended</t>
  </si>
  <si>
    <t>Dec. 31, 2015</t>
  </si>
  <si>
    <t>Mar. 28, 2016</t>
  </si>
  <si>
    <t>Mar. 27, 2015</t>
  </si>
  <si>
    <t>Document and Entity Information:</t>
  </si>
  <si>
    <t>Entity Registrant Name</t>
  </si>
  <si>
    <t>NuGene International,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Accounts receivable, net of allowance for doubtful accounts of $177,140 and $3,000 in 2015 and 2014, respectively</t>
  </si>
  <si>
    <t>Inventories</t>
  </si>
  <si>
    <t>Brand participation fee, net</t>
  </si>
  <si>
    <t xml:space="preserve"> </t>
  </si>
  <si>
    <t>Other current assets</t>
  </si>
  <si>
    <t>Total current assets</t>
  </si>
  <si>
    <t>Property and equipment, net of accumulated depreciation of $40,620 and $1,255 at 2015 and 2014, respectively</t>
  </si>
  <si>
    <t>Deposits</t>
  </si>
  <si>
    <t>Total assets</t>
  </si>
  <si>
    <t>Current liabilities:</t>
  </si>
  <si>
    <t>Accounts payable and accrued expenses</t>
  </si>
  <si>
    <t>Accounts payable - related parties</t>
  </si>
  <si>
    <t>Deferred revenue</t>
  </si>
  <si>
    <t>Notes payable</t>
  </si>
  <si>
    <t>Accrued interest</t>
  </si>
  <si>
    <t>Other current liabilities</t>
  </si>
  <si>
    <t>Total current liabilities</t>
  </si>
  <si>
    <t>Commitments and contingencies</t>
  </si>
  <si>
    <t>Stockholders' equity (deficiency):</t>
  </si>
  <si>
    <t>Series A convertible preferred stock; $0.0001 par value; 25,000,000 shares authorized; 1,917,720 shares issued and outstanding on December 31, 2015 (1,917,720 at December 31, 2014)</t>
  </si>
  <si>
    <t>Common stock; $0.0001 par value; 100,000,000 shares authorized; 39,894,673 and 39,197,400 shares issued and outstanding on December 31, 2015 and 2014, respectively</t>
  </si>
  <si>
    <t>Common stock earned but unissued; 302,283 shares as of December 31, 2015</t>
  </si>
  <si>
    <t>Additional paid-in capital</t>
  </si>
  <si>
    <t>Accumulated deficit</t>
  </si>
  <si>
    <t>Total stockholders' equity (deficiency)</t>
  </si>
  <si>
    <t>Total liabilities and stockholders' equity (deficiency)</t>
  </si>
  <si>
    <t>Consolidated Balance Sheets (Parenthetical) - USD ($)</t>
  </si>
  <si>
    <t>Fresh-Start Balance Sheet [Abstract]</t>
  </si>
  <si>
    <t>Allowance for Doubtful Accounts Receivable</t>
  </si>
  <si>
    <t>Accumulated depreciation</t>
  </si>
  <si>
    <t>Series A convertible preferred stock, par value</t>
  </si>
  <si>
    <t>Series A convertible preferred stock, Authorized</t>
  </si>
  <si>
    <t>Series A convertible preferred stock, issued shares</t>
  </si>
  <si>
    <t>Series A convertible preferred stock, outstanding shares</t>
  </si>
  <si>
    <t>Common stock, par value</t>
  </si>
  <si>
    <t>Common stock, Authorized</t>
  </si>
  <si>
    <t>Common stock, Issued</t>
  </si>
  <si>
    <t>Common stock, outstanding</t>
  </si>
  <si>
    <t>Common stock earned but unissued</t>
  </si>
  <si>
    <t>Consolidated Statements of Operations - USD ($)</t>
  </si>
  <si>
    <t>Income Statement [Abstract]</t>
  </si>
  <si>
    <t>Revenues</t>
  </si>
  <si>
    <t>Cost of goods sold</t>
  </si>
  <si>
    <t>Gross profit</t>
  </si>
  <si>
    <t>Operating expenses:</t>
  </si>
  <si>
    <t>Selling, general and administrative</t>
  </si>
  <si>
    <t>Loss from operations</t>
  </si>
  <si>
    <t>Interest expense, net</t>
  </si>
  <si>
    <t>Net loss</t>
  </si>
  <si>
    <t>Weighted average number of common shares outstanding - basic and diluted</t>
  </si>
  <si>
    <t>Net loss per share - basic and diluted</t>
  </si>
  <si>
    <t>Consolidated Statements of Changes in Stockholders' Equity (Deficiency) - USD ($)</t>
  </si>
  <si>
    <t>Preferred Stock</t>
  </si>
  <si>
    <t>Common Stock</t>
  </si>
  <si>
    <t>Common Stock Earned but Unissued</t>
  </si>
  <si>
    <t>Additional Paid-In Capital</t>
  </si>
  <si>
    <t>Treasury Stock</t>
  </si>
  <si>
    <t>Accumulated Deficit</t>
  </si>
  <si>
    <t>Total</t>
  </si>
  <si>
    <t>Beginning Balance, Amount at Dec. 31, 2013</t>
  </si>
  <si>
    <t>Beginning Balance, Shares at Dec. 31, 2013</t>
  </si>
  <si>
    <t>Issuance of common stock, Amount</t>
  </si>
  <si>
    <t>Issuance of common stock, Shares</t>
  </si>
  <si>
    <t>Stock based compensation, Amount</t>
  </si>
  <si>
    <t>Stock based compensation, Shares</t>
  </si>
  <si>
    <t>Issuance of common stock from debt conversion, Amount</t>
  </si>
  <si>
    <t>Issuance of common stock from debt conversion, Shares</t>
  </si>
  <si>
    <t>Issuance of common stock in private placement, Amount</t>
  </si>
  <si>
    <t>Issuance of common stock in private placement, Shares</t>
  </si>
  <si>
    <t>Recapitalization, Amount</t>
  </si>
  <si>
    <t>Recapitalization, Shares</t>
  </si>
  <si>
    <t>Treasury stock acquired</t>
  </si>
  <si>
    <t>Cancellation of treasury stock</t>
  </si>
  <si>
    <t>Ending Balance, Amount at Dec. 31, 2014</t>
  </si>
  <si>
    <t>Ending Balance, Shares at Dec. 31, 2014</t>
  </si>
  <si>
    <t>Issuance of common stock for services, Amount</t>
  </si>
  <si>
    <t>Issuance of common stock for services, Shares</t>
  </si>
  <si>
    <t>Issuance of warrants in connection with notes payable, Amount</t>
  </si>
  <si>
    <t>Issuance of warrants in connection with notes payable, Shares</t>
  </si>
  <si>
    <t>Issuance of common stock in exchange for cash, Amount</t>
  </si>
  <si>
    <t>Issuance of common stock in exchange for cash, Shares</t>
  </si>
  <si>
    <t>Ending Balance, Amount at Dec. 31, 2015</t>
  </si>
  <si>
    <t>Ending Balance, Shares at Dec. 31, 2015</t>
  </si>
  <si>
    <t>Consolidated Statements of Cash Flows - USD ($)</t>
  </si>
  <si>
    <t>Cash flows from operating activities:</t>
  </si>
  <si>
    <t>Adjustments to reconcile net loss to cash flows from operating activities:</t>
  </si>
  <si>
    <t>Stock based compensation and stock issued for services</t>
  </si>
  <si>
    <t>Noncash portion of interest expense</t>
  </si>
  <si>
    <t>Depreciation and amortization</t>
  </si>
  <si>
    <t>Bad debt expense</t>
  </si>
  <si>
    <t>Changes in operating assets and liabilities:</t>
  </si>
  <si>
    <t>Accounts receivable</t>
  </si>
  <si>
    <t>Brand participation fee</t>
  </si>
  <si>
    <t>Other assets</t>
  </si>
  <si>
    <t>Deferred revenues</t>
  </si>
  <si>
    <t>Other liabilities</t>
  </si>
  <si>
    <t>Cash flows from operating activities</t>
  </si>
  <si>
    <t>Cash flows from investing activities:</t>
  </si>
  <si>
    <t>Purchases of property and equipment</t>
  </si>
  <si>
    <t>Cash flows from financing activities:</t>
  </si>
  <si>
    <t>Acquisition of treasury stock</t>
  </si>
  <si>
    <t>Proceeds from notes payable</t>
  </si>
  <si>
    <t>Proceeds from issuance of common stock</t>
  </si>
  <si>
    <t>Proceeds from issuance of convertible debt</t>
  </si>
  <si>
    <t>Cash flows from financing activities</t>
  </si>
  <si>
    <t>Change in cash</t>
  </si>
  <si>
    <t>Cash, beginning of year</t>
  </si>
  <si>
    <t>Cash, end of year</t>
  </si>
  <si>
    <t>Supplemental disclosure of cash flow information:</t>
  </si>
  <si>
    <t>Interest</t>
  </si>
  <si>
    <t>Income taxes</t>
  </si>
  <si>
    <t>NATURE OF BUSINESS AND BASIS OF PRESENTATION</t>
  </si>
  <si>
    <t>Disclosure Text Block [Abstract]</t>
  </si>
  <si>
    <t>NOTE 1  NATURE OF BUSINESS AND BASIS
OF PRESENTATION NuGene International, Inc.
(the Company or NGI) was incorporated in the State of Nevada on October 31, 2013. On January 22, 2015,
we changed our name to NuGene International, Inc. and effected a 15.04 to one stock split in the form of a stock dividend (Stock
Split). All amounts shown for common stock and additional paid in capital included in these financial statements have been
adjusted to reflect the Stock Split. NuGene, Inc. (our wholly owned subsidiary) was incorporated in the state of California in
December 2006. On January 20, 2015, we formed NuGene BioPharma, Inc. (BioPharma) as a wholly owned California incorporated
subsidiary of NGI. On November 13, 2015, we formed The Aesthetic Group, Inc. (TAG) as a wholly owned California incorporated
subsidiary of NGI. Both BioPharma and TAG had no significant independent operations during 2015. Basis of Presentation The accompanying consolidated
financial statements of our Company have been prepared in accordance with accounting principles generally accepted in the United
States. The consolidated financial statements reflect the accounts of NuGene International, Inc. and its wholly owned subsidiaries
BioPharma and TAG. All significant inter-company balances and transactions have been eliminated in consolidation. We have incurred net losses
through the date of these financial statements and have yet to establish profitable operations. Our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in 2015, and we expect to
continue to incur operating losses and negative operating cash flows in the near future. As a result, management has concluded
that there is substantial doubt about our ability to continue as a going concern. Our independent registered public accounting
firm, in its report on our 2015 consolidated financial statements, has raised substantial doubt about our ability to continue as
a going concern. Our consolidated financial
statements as of and for the year ended December 31, 2015 do not contain any adjustments for this uncertainty. In response to
our Companys cash needs, we raised funding as described in our footnotes that follow. Any additional amounts raised will
be used for our future investing and operating cash flow needs. However, there can be no assurance that we will be successful
in raising additional amounts of financing.</t>
  </si>
  <si>
    <t>SUMMARY OF SIGNIFICANT ACCOUNTING POLICIES</t>
  </si>
  <si>
    <t>NOTE 2  SUMMARY OF SIGNIFICANT ACCOUNTING
POLICIES 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Cash Equivalents Cash equivalents include investments with initial
maturities of three months or less. Our Company maintains its cash balances at credit-worthy financial institutions that are insured
by the Federal Deposit Insurance Corporation up to $250,000. 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s
ended December 31, 2015 and 2014, our Company did not recognize any significant charges to operations associated with excess and
obsolete inventory. Property and Equipment Property and equipment consist of office furniture,
computer equipment, laboratory equipment, purchased software, website development and improvements made to our leased offices.
Property and equipment is stated at cost less accumulated depreciation. Depreciation is calculated using the straight-line method
over the three-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Website Development Costs and expenses incurred during the planning
and operating stages of our Companys website development are expensed as incurred. Our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and tested for impairment annually.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Deferred Revenue As of December 31, 2015, we had no deferred
revenue. As of December 31, 2014, we had a remaining balance of $234,916 in deferred revenues included in current liabilities
related to the sale of products undelivered at that date that was ultimately recognized in 2015. Revenue Recognition Our Company recognizes revenue from product
sales when the product has been ordered by the customer, the selling price is fixed or determinable, the product is shipped to
the customer, title has transferred and collectability is reasonably assured. During 2014, we generated revenues from an affiliate,
Advanced Surgical Partners (AdvSP). Revenues generated from AdvSP resulted from NuGene providing plasma rich platelet
and adipose derived stem cells for orthopedic and plastic surgery procedures to AdvSP. Concentration of Revenues During the year ended December
31, 2015, we derived 31.1% and 15.7% of our revenues from two wholesale distributors (ending balances in accounts receivable totaling
$173,790 and $327,893, respectively). During the year ended December 31, 2014, we derived 66% or $481,000 of our revenues from
AdvSP. Excluding sales to ASP, 51% of our revenues during the year ended December 31, 2014 were derived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Goods Sold Cost of goods sold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 Royalty Expense We recognize royalty expenses
in accordance with the terms of our license agreement with a celebrity product endorser. Royalties are expensed
in the statements of operation in the period that the related revenues are recognized, in cost of goods sold.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350,669 and $65,830 in 2015 and 2014, respectivel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nd $3,000 at December 31, 2015 and 2014, respectively. Bad debt expense totaled
$223,631 and $300, for the years ended December 31, 2015 and 2014, respectively. Share Based Payments We recognize equitybased compensation
net of an estimated forfeiture rate and recognize compensation cost only for those shares expected to vest over the requisite service
period of the award.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We account for sharebased payments granted to nonemployees by calculating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of Common Stock We present both basic and diluted earnings per
share (EPS) on the face of the statement of operations. Basic EPS is calculated by dividing the profit or loss attributable
to our common shareholders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common stock equivalents or CSE). Income Taxes We account for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We determined that as of December 31, 2015,
no additional accrual for income taxes was necessary. The federal and state income tax returns of our Company are subject to examination
by the IRS and state taxing authorities, generally for three years after filing. 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Standards Updates In February 2016, the FASB issued ASU No. 2016-02 Leases
(Topic 842): Simplifying the Measurement of Inventory In July 2015, the FASB issued ASU No. 2015-11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t>
  </si>
  <si>
    <t>Inventory Disclosure [Abstract]</t>
  </si>
  <si>
    <t xml:space="preserve">NOTE 3  INVENTORIES Inventories consist of the following:
December 31, 2015 December 31, 2014
Raw materials $ 72,287 $ 52,045
Finished goods 105,205 58,908
Total Inventories $ 177,492 $ 110,953 </t>
  </si>
  <si>
    <t>INTANGIBLE ASSETS</t>
  </si>
  <si>
    <t>Goodwill and Intangible Assets Disclosure [Abstract]</t>
  </si>
  <si>
    <t xml:space="preserve">NOTE 4  INTANGIBLE ASSETS Licensee Agreement In November 2014, we entered into a License
Agreement with kathy ireland Worldwide ® ® Additionally, we are obligated to pay an annual
Brand Participation Fee to kiWW ® SkinGuardian Intellectual Property On March 17, 2015,
we entered into an Intellectual Property Asset Purchase Agreement (IP Agreement) with an individual (IP Seller)
to acquire all of the rights, title and interest in certain intellectual property connected with a product named SkinGuardian </t>
  </si>
  <si>
    <t>PROPERTY AND EQUIPMENT</t>
  </si>
  <si>
    <t>Property, Plant and Equipment [Abstract]</t>
  </si>
  <si>
    <t>NOTE 5  PROPERTY AND EQUIPMENT Property and equipment, net consist of the following:
December 31, 2015 December 31, 2014
Software / website development $ 8,219 $ 2,139
Equipment 136,585 35,698
Leasehold improvements 104,166 24,092
Property and equipment, gross 248,970 61,929
Accumulated depreciation (40,620 ) (1,255 )
Property and equipment, net $ 208,350 $ 60,674 Depreciation expense for the years ended December
31, 2015 and 2014 was $39,365 and $1,255, respectively.</t>
  </si>
  <si>
    <t>PROMISSORY NOTES PAYABLE AND ADVANCES</t>
  </si>
  <si>
    <t>Debt Disclosure [Abstract]</t>
  </si>
  <si>
    <t xml:space="preserve">NOTE 6  PROMISSORY NOTES PAYABLE AND
ADVANCES On September 25, 2015, we entered into a Securities
Purchase Agreement and issued a 15% Promissory Note with the principal face value of $500,000 (the 15% Note) to an
accredited investor. Under the terms of the 15% Note, all principal and related accrued interest outstanding are due and payable
to the noteholder upon the earlier of: (i) September 25, 2016; or (ii) within ten business days after the consummation of an equity
or convertible debt financing with aggregate gross proceeds of at least $1,000,000. Borrowings made pursuant to the 15% Note bear
interest at the annual rate of 15% (or $75,000), irrespective of whether paid at or prior to September 25, 2016. If any amount
payable pursuant to the note payable is not paid when due (without regard to any applicable grace periods as set forth in the Note),
whether at stated maturity, by acceleration or otherwise, such overdue amount shall bear interest at the rate of 15% from the date
of such non-payment until such amount is paid in full. We have recognized $31,479 in interest expense through December 31, 2015
based on an estimated repayment date of May 15, 2016. During November 2015, we issued a one year 10%
promissory notes payable (the 10% Note) to a purchaser for cash proceeds totaling $50,000. In the event that we secure
any future financing with aggregate gross proceeds of at least $1 million while the 10% Note is outstanding, the 10% Note and all
accrued interest therefrom will be immediately due and payable within ten business days of the closing of such financing. 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 We have recognized $1,383 in interest expense through December 31,
2015 based on an estimated repayment date of May 15, 2016. On November
30, 2015 and on four subsequent dates during December 2015, four individuals (the Lenders) advanced a total of $410,000
to the Company. The borrowings (Advances) were not accompanied by documentation of the nature of the Advances. However,
there were general discussions as to the repayment terms, the interest expected to be paid to the Lenders and additional equity
of the Company to be issued to the Lenders in connection with the Advances. Accordingly, we have accounted for the Advances based
on estimates of their final terms. In connection with the expected value of the
warrants, we have recorded an equity contribution of $138,333 in December 2015 ($15,259 of which was amortized and charged to interest
expense through December 31, 2015). We calculated an original issue discount of $51,111 on the borrowings ($5,578 of which was
charged to interest expense through December 31, 2015) and we have recognized $2,190 of accrued interest through December 31, 2015
for the expected interest to be paid on the non-discounted face value of the borrowings. The borrowings are carried at $430,838
as of December 31, 2015. Borrowings under notes payable and advances
as of December 31, 2015 are summarized as follows:
Company Carrying Value Accrued Principal Value
15% Note $ 500,000 $ 500,000 $ 31,479 $ 500,000
10% Note 50,000 50,000 1,383 50,000
Advances 410,000 292,504 2,190 461,111
$ 960,000 $ 842,504 $ 35,052 $ 1,011,111 </t>
  </si>
  <si>
    <t>STOCKHOLDERS' EQUITY</t>
  </si>
  <si>
    <t>Equity [Abstract]</t>
  </si>
  <si>
    <t xml:space="preserve">NOTE 7  STOCKHOLDERS EQUITY Preferred Stock Our Companys articles of incorporation
authorize 25,000,000 shares of Preferred Stock with a par value of $0.0001. We designated 2,000,000 shares of Preferred Stock as
Series A Convertible Preferred Stock. The Series A Preferred Stock is convertible into common stock at a ratio of one to one. Additionally,
as long as there are a minimum of 900,000 shares of Series A Preferred Stock outstanding, the holders of the Series A Preferred
Stock have the right to elect a majority of our Companys Board of Directors. Finally, in all manners brought to a vote of
the shareholders, the holders of the Series A Preferred Stock have three votes to every one vote of common stock. As of December
31, 2015 and December 31, 2014, there were 1,917,720 shares of Series A Preferred Stock outstanding which were issued to the founders
of NuGene, Ali and Saeed Kharazmi. Ali and Saeed Kharazmi each own 50% of the outstanding Series A Preferred Stock and are our
Companys Chief Executive Officer and Chairman of the Board, respectively. Common Stock Split We have 100,000,000 shares of common stock authorized
with a par value of $0.0001. On December 26, 2014, our Board of Directors approved a 15.04 to one stock split (Stock Split)
in the form of a stock dividend to holders of our common stock as of that date. To effect that Board action, we delivered
to each recipient of the stock dividend 14.04 additional shares of common stock for every share of common stock held. Unless otherwise
noted, all share numbers shown in these condensed consolidated financial statements give effect to the Stock Split as approved
by our Board of Directors. Merger Agreement On December 29, 2014, we completed a merger
(the Merger) whereby NuGene, Inc. became a wholly owned subsidiary of our Company. In connection with the merger,
we entered into a Business Transfer and Indemnity Agreement with our former Chief Executive Officer and Director providing for:
1. The transfer of our jewelry business operations existing on the date of the Indemnity Agreement;
2. The assumption by our former CEO of all liabilities of our Company and her indemnification holding our Company harmless for all liabilities arising at or before December 29, 2014;
3. The payment of $350,000 in cash to our former CEO; and
4. The surrender by our former CEO of 15,000,000 shares (before giving effect to the Stock Split discussed below) (the "Indemnity Shares") of our Companys common stock representing 95% of the then outstanding common stock (all of which shares have been cancelled by our Company and are now included in our Companys pool of authorized but unissued shares). At the time of the Merger, all of the issued
and outstanding shares of NuGene, Inc. were exchanged (after giving effect to the Stock Split), for 26,052,760 shares of our common
stock and 1,917,720 our Series A Preferred Stock. On December 29, 2014, we completed the sale of 2,000,000 shares of our common
stock to 18 purchasers (Stock Placement) for proceeds totaling $2,000,000, including (a) $1,625,000 of cash and (b)
automatic conversion of $375,000 of outstanding promissory notes. Prior to the Merger, NuGene, Inc. received proceeds totaling
$1,333 in exchange for 4,000,000 shares of its common stock from five persons and issued 1,500,000 shares of common stock, valued
at $500, to a consultant for services rendered during the last quarter of 2014. On March 31, 2015, we entered into a stock purchase
agreement with a shareholder of our Company (the Buyer) resulting in the issuance of 50,000 shares of common stock
to the Buyer for proceeds of $50,000. Under the agreement, we extended to the Buyer an option to purchase an additional 60,000
shares of common stock at $1 per share within 45 days of the Closing. On May 8, 2015, the Buyer exercised his option to purchase
the remaining shares under the stock purchase agreement and accordingly, we issued the Buyer an additional 60,000 shares of our
common stock for cash proceeds of $60,000. On April 20, 2015, our Company entered into a stock purchase agreement with an unaffiliated
accredited investor for the sale of 27,273 shares of common stock at $1.10 per share, resulting in total cash proceeds of $30,000.
On June 2, 2015, our Company entered into a stock purchase agreement with an unaffiliated accredited investor for the sale of 100,000
shares of common stock at $2.00 per share, resulting in total cash proceeds of $200,000. Common Stock As of December 31, 2015, our Company had entered
into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was recognized over the service period in which the shares are earned or over the respective
vesting period, as applicable, and was calculated based on the average closing price per share of our common stock, during the
respective quarter, as quoted on the OTC Marketplace. Selling, general and administrative expenses (SGA) recognized
in connection with the Advisory Agreements totaled $572,216 for the year ended December 31, 2015. During 2015, offered positions on our Companys
Board of Directors to two individuals, although one of the offers was later rescinded. In addition to annual cash stipends of $30,000,
the candidates were granted a total of 200,000 shares of our Companys common stock vesting 25% on the third, sixth, ninth
and twelfth month following the inception of the proposed Board service. SGA totaling $164,416 was recognized in connection with
these shares over the service periods in which the shares were earned and was calculated based on the average closing price per
share of our common stock, during the respective quarter, as quoted on the OTC Marketplace. In February 2015, we entered into a six-month
consulting agreement with an investor relations firm. In addition to a $27,000 retainer, the consulting agreement (as amended)
called for the vesting of 110,000 shares of our common stock over the six-month term, issuable upon the conclusion of the agreement.
On August 17, 2015, we issued the 110,000 shares of common stock owed to the investor relations firm. We recognized $167,092 of
SGA in connection with the consulting agreement during the year ended December 31, 2015. In March 2015, we purchased technology from
an individual in exchange for 150,000 (as amended) shares of our common stock. The common stock was valued at the closing price
per share of our common stock, on the date of issuance resulting in the recognition of $150,000 in SGA for the year ended December
31, 2015. During 2015, we issued 200,000 fully vested shares of our common stock to three consultants as compensation for services
rendered. The common stock was valued at the closing price per share of our common stock, on the date of issuance, as quoted on
the OTC Marketplace resulting in the recognition of $452,100 in stock based compensation for the year ended December 31, 2015. Common Stock Options On August
14, 2015, we granted an option to purchase up to 1,000,000 shares of our common stock to each of two employees. The options have
a strike price of $1.50 per share, have a term of five years from the date of grant, vest evenly over 24 months and have a cashless
exercise feature.The fair value of these options was estimated using the Black-Scholes option-pricing model based on the following
assumptions: expected dividend yield 0%, expected volatility 130%, risk-free interest rate 1.61% and expected life of 5 years. We
recognized $483,719 of SGA as stock based compensation in connection with the vesting of the options during year ended December
31, 2015. Common Stock Warrants Our Company
has issued warrants to purchase shares of our common stock to accredited investors and consultants as compensation for services
rendered, as well as, in conjunction with the purchase of our common stock. A summary of the Companys warrants activity
and related information as of December 31, 2015 is provided below. On August
14, 2015, we granted a five-year fully vested warrant to purchase up to 150,000 shares of our common stock to each of two consultants
as compensation for financial services rendered. The warrants have a strike price of $2.00 per share and have a cashless exercise
feature. The fair value of the warrants was estimated to be $377,327 using the Black-Scholes option-pricing model based on the
following assumptions: expected dividend yield 0%, expected volatility 130%, risk-free interest rate 1.61%, and expected life of
5 years and is included in SGA as stock based compensation in the accompanying statement of operations. On August
14, 2015, we granted a three-year fully vested warrant to purchase up to 50,000 shares of our common stock to a former consultant
of our Company in satisfaction of amounts previously owed to him. The warrant has a strike price of $1.50 per share and has a cashless
exercise feature. The fair value of the warrants was estimated to be $55,821 using the Black-Scholes option-pricing model based
on the following assumptions: expected dividend yield 0%, expected volatility 130%, risk-free interest rate 1.08%, and expected
life of 3 years and is included in SGA as stock based compensation in the accompanying statement of operations. On December
11, 2015, we entered into a service agreement (the SA) with KBHJJ, LLC (KBHJJ). KBHJJ will provide
media awareness services to the Company over the five-year life of the SA. In consideration for these services, our Company agreed
to compensate KBHJJ as follows:
· The grant of a two-year warrant to purchase up to 1,350,000 shares at an exercise price of $0.001 per share of the Companys Common Stock vested as follows: 450,000 shares upon execution of the agreement; 450,000 shares upon the six-month anniversary of the SA; and 450,000 shares upon the one-year anniversary of the SA, contingent upon the completion of certain conditions.
· Payment of $50,000 upon execution of the SA.
· Payment of $50,000 due January 4, 2016.
· Up to 500,000 shares of the Companys Common Stock that can be earned over the first 18 months of the SA, contingent on hitting benchmarks defined in the SA. We recognized
$567,000 of SGA as stock based compensation in connection with the SA in the accompanying statement of operations in the year ended
December 31, 2015. We have a
warrant outstanding held by an investor to purchase up to 500,000 shares of our common stock at a price of $2.50 per share through
December 26, 2020, exercisable beginning on December 26, 2015. Any shares acquired thereunder upon exercise may not be sold until
June 26, 2016.
Stock Warrants Outstanding as of December 31, 2015
Exercise Warrants Remaining Warrants
Price Granted Life (Years) Exercisable
$ 0.001 1,350,000 1.97 450,000
$ 1.50 50,000 2.87 50,000
$ 2.00 300,000 4.88 300,000
$ 2.50 500,000 5.25 -
2,200,000 800,000 </t>
  </si>
  <si>
    <t>RELATED PARTY TRANSACTIONS</t>
  </si>
  <si>
    <t>NOTE 8  RELATED PARTY TRANSACTIONS The following individuals and entities have
been identified as related parties based on their affiliation with our CEO and Chairman of the Board:
Ali Kharazmi Chief Executive Officer, President, Board Member and greater than 10% shareholder
Saeed Kharazmi Chairman of the Board, Acting Chief Financial Officer and greater than 10% shareholder
Genetics Institute of Anti-Aging Company with common ownership and management
Applied M.A.K. Enterprises, Inc. (MAK) Company with common ownership and management
Advanced Surgical Partners, LLC (Adv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EO and Chairman of the Board, at the dates indicated:
December 31, 2015 December 31, 2014
AdvSP $ 70,890 $ 45,000
MAK - 40,084
CWM 34,000 -
Ali Kharazmi 25,641 37,000
Saeed Kharazmi 2,405 -
Less amounts advanced to AdvSP and repaid in January 2016 (95,000 ) -
Accounts payable - related parties $ 37,936 $ 122,084 The amount owed to AdvSP at December
31, 2015 of $70,890 relates to legal and administrative services provided by AdvSP employees to our Company. Our
Company temporarily advanced $95,000 to AdvSP prior to December 31, 2015 and was repaid in full prior to January 5, 2016.
Prior to December 31, 2014, all managerial, legal and administrative services were provided to our Company by related
parties, free of charge. The amount owed to CWM relates to medical procedures provided to NuGene consultants as compensation
for advertising and marketing services provided to NuGene. The amount owed to Ali Kharazmi and all amounts outstanding at
December 31, 2015 and December 31, 2014 represent advances that bore no interest and were due on demand or expense
reimbursements incurred in the ordinary course of business. The amounts owed to Saeed Kharazmi at December 31, 2015 related
to expense reimbursements incurred in the ordinary course of business. For the year ended December 31, 2014, our Company
recognized revenues from AdvSP in the amount of approximately $481,000. We had no revenues from AdvSP during the year ended December
31, 2015. Beginning on December 1, 2014, our Company sublet office space from AdvSP. Prior to December 1, 2014, our Company utilized
corporate office space at AdvSP, free of charge. Messrs. Ali and Saeed Kharazmi, our CEO and our Acting CFO, respectively, have
been foregoing salaries since NuGene, Inc. was incorporated in 2006.</t>
  </si>
  <si>
    <t>COMMITMENTS AND CONTINGENCIES</t>
  </si>
  <si>
    <t>Commitments and Contingencies Disclosure [Abstract]</t>
  </si>
  <si>
    <t>NOTE 9  COMMITMENTS AND CONTINGENCIES Commitments We sub-lease our sole corporate facilities at
17912 Cowan, Suite A, Irvine, California, 92614 from AdvSP, an affiliate of our Company, for approximately $16,637 per month (including
common area maintenance), consistent with the amount that is charged to AdvSP by the property owner. On February 5, 2015, Adv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t December 31, 2015, aggregate future minimum
payments under the lease, including common area maintenance costs, are as follows:
2016 $ 193,285
2017 198,935
2018 204,585
2019 210,234
2020 106,530
Total $ 913,569 During the years ended December 31, 2015 and
2014, we incurred rent expense totaling $167,454 and $31,314, respectively.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We filed a response denying all
claims and based on our review of the matter, we believe that the complaint is without merit. These proceedings are at an early
stage of discovery and of motions and no assurance of outcome currently can be given.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We are in the process of early discovery to assist us in evaluating
the merits of this lawsuit and intend to defend our intellectual property rights vigorously. As this matter is at an early
stage, no assurance of outcome currently can be given. In October 2015, NSE Products, Inc., (NSE)
a Delaware corporation based in Provo, Utah, initiated actions in the US Patent and Trademark Office contesting several of the
Company's trademark registrations and applications. These actions, including Oppositions to trademark applications and Petitions
to Revoke registered marks, rely on assertions made by NSE regarding the purported likelihood of confusion and dilution of NSE's
trademarks that include the words NU SKIN. The Company is defending its registered marks and pending applications against these
action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including any for the actions described abov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 proceedings.</t>
  </si>
  <si>
    <t>SUBSEQUENT EVENTS</t>
  </si>
  <si>
    <t>Subsequent Events [Abstract]</t>
  </si>
  <si>
    <t>NOTE 10  SUBSEQUENT EVENTS Subsequent to December 31,
2015 and through the date of these financial statements, our Company suffered continued losses from operations with accompanying
lack of liquidity. In order to fund operations on a temporary basis while our Company attempted to procure a more permanent form
of financing, our Chief Executive Officer arranged for our bank to cover amounts overdrawn on our bank accounts up to $60,000 (the
Temporary Financing). The Temporary Financing is personally guaranteed by our Chief Executive Officer until such
time as all amounts advanced are repaid to the bank. Our Companys officers have also personally advanced our Company over
$57,700 in funding through the date of this Annual Report.</t>
  </si>
  <si>
    <t>SUMMARY OF SIGNIFICANT ACCOUNTING POLICIES (Policies)</t>
  </si>
  <si>
    <t>Policy Text Block [Abstract]</t>
  </si>
  <si>
    <t>Use of Estimates</t>
  </si>
  <si>
    <t>Use of Estimates Conformity with Generally Accepted Accounting
Principles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current years financial statement presentation. These reclassifications
have no impact on net loss.</t>
  </si>
  <si>
    <t>Cash and cash equivalents</t>
  </si>
  <si>
    <t>Cash Equivalents Cash equivalents include investments with initial
maturities of three months or less. Our Company maintains its cash balances at credit-worthy financial institutions that are insured
by the Federal Deposit Insurance Corporation up to $250,000.</t>
  </si>
  <si>
    <t>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s
ended December 31, 2015 and 2014, our Company did not recognize any significant charges to operations associated with excess and
obsolete inventory.</t>
  </si>
  <si>
    <t>Property and Equipment</t>
  </si>
  <si>
    <t>Property and Equipment Property and equipment consist of office furniture,
computer equipment, laboratory equipment, purchased software, website development and improvements made to our leased offices.
Property and equipment is stated at cost less accumulated depreciation. Depreciation is calculated using the straight-line method
over the three-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t>Website Development Costs and expenses incurred during the planning
and operating stages of our Companys website development are expensed as incurred. Our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and tested for impairment annually.</t>
  </si>
  <si>
    <t>Intangible Assets</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Deferred Revenue</t>
  </si>
  <si>
    <t>Deferred Revenue As of December 31, 2015, we had no deferred
revenue. As of December 31, 2014, we had a remaining balance of $234,916 in deferred revenues included in current liabilities related
to the sale of products undelivered at that date that was ultimately recognized in 2015.</t>
  </si>
  <si>
    <t>Revenue Recognition</t>
  </si>
  <si>
    <t>Revenue Recognition Our Company recognizes revenue from product
sales when the product has been ordered by the customer, the selling price is fixed or determinable, the product is shipped to
the customer, title has transferred and collectability is reasonably assured. During 2014, we generated revenues from an affiliate,
Advanced Surgical Partners (AdvSP). Revenues generated from AdvSP resulted from NuGene providing plasma rich platelet
and adipose derived stem cells for orthopedic and plastic surgery procedures to AdvSP.</t>
  </si>
  <si>
    <t>Concentration of Revenues</t>
  </si>
  <si>
    <t>Concentration of Revenues During the year ended December
31, 2015, we derived 31.1% and 15.7% of our revenues from two wholesale distributors (ending balances in accounts receivable totaling
$173,790 and $327,893, respectively). During the year ended December 31, 2014, we derived 66% or $481,000 of our revenues from
AdvSP. Excluding sales to ASP, 51% of our revenues during the year ended December 31, 2014 were derived from a single wholesale
distributor.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st of Goods Sold</t>
  </si>
  <si>
    <t>Cost of Goods Sold Cost of goods sold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t>
  </si>
  <si>
    <t>Royalty Expense</t>
  </si>
  <si>
    <t>Royalty Expense We recognize royalty expenses
in accordance with the terms of our license agreement with a celebrity product endorser. Royalties are expensed
in the statements of operation in the period that the related revenues are recognized, in cost of goods sold.</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Research and development expenses totaled $350,669 and $65,830 in 2015 and 2014, respectively.</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177,140 and $3,000 at December 31, 2015 and 2014, respectively. Bad debt expense totaled
$223,631 and $300, for the years ended December 31, 2015 and 2014, respectively.</t>
  </si>
  <si>
    <t>Share Based Payments</t>
  </si>
  <si>
    <t>Share Based Payments We recognize equitybased compensation
net of an estimated forfeiture rate and recognize compensation cost only for those shares expected to vest over the requisite service
period of the award. Share-based payments to employees, including grants of employee stock options, are recognized as compensation
expense in the accompanying statements of operations based on the fair values of the related payments. Such expense is recognized
over the period during which an employee is required to provide services in exchange for the award, known as the requisite service
period (usually the vesting period). We account for sharebased payments granted to nonemployees by calculating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 of Common Stock</t>
  </si>
  <si>
    <t>Earnings per Share of Common Stock We present both basic and diluted earnings per
share (EPS) on the face of the statement of operations. Basic EPS is calculated by dividing the profit or loss attributable
to our common shareholders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common stock equivalents or CSE).</t>
  </si>
  <si>
    <t>Income Taxes</t>
  </si>
  <si>
    <t>Income Taxes We account for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We determined that as of December 31, 2015,
no additional accrual for income taxes was necessary. The federal and state income tax returns of our Company are subject to examination
by the IRS and state taxing authorities, generally for three years after filing.</t>
  </si>
  <si>
    <t>Fair Value of Financial Instruments</t>
  </si>
  <si>
    <t>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Recent Accounting Standards Updates</t>
  </si>
  <si>
    <t>Recent Accounting Standards Updates In February 2016, the FASB issued ASU No. 2016-02 Leases
(Topic 842): Simplifying the Measurement of Inventory In July 2015, the FASB issued ASU No. 2015-11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Our Company does not discuss recent pronouncements that are not anticipated to have an impact
on or are unrelated to its financial condition, results of operations, cash flows or disclosures.</t>
  </si>
  <si>
    <t>INVENTORIES (Tables)</t>
  </si>
  <si>
    <t xml:space="preserve">December 31, 2015 December 31, 2014
Raw materials $ 72,287 $ 52,045
Finished goods 105,205 58,908
Total Inventories $ 177,492 $ 110,953 </t>
  </si>
  <si>
    <t>PROPERTY AND EQUIPMENT (Tables)</t>
  </si>
  <si>
    <t>Property and equipment</t>
  </si>
  <si>
    <t xml:space="preserve">December 31, 2015 December 31, 2014
Software / website development $ 8,219 $ 2,139
Equipment 136,585 35,698
Leasehold improvements 104,166 24,092
Property and equipment, gross 248,970 61,929
Accumulated depreciation (40,620 ) (1,255 )
Property and equipment, net $ 208,350 $ 60,674 </t>
  </si>
  <si>
    <t>PROMISSORY NOTES PAYABLE AND ADVANCES (Tables)</t>
  </si>
  <si>
    <t>Promissory Notes Payable And Advances Tables</t>
  </si>
  <si>
    <t>Schedule Of borrowings notes payable and advances</t>
  </si>
  <si>
    <t xml:space="preserve">Company Carrying Value Accrued Principal Value
15% Note $ 500,000 $ 500,000 $ 31,479 $ 500,000
10% Note 50,000 50,000 1,383 50,000
Advances 410,000 292,504 2,190 461,111
$ 960,000 $ 842,504 $ 35,052 $ 1,011,111 </t>
  </si>
  <si>
    <t>STOCKHOLDERS' EQUITY (Tables)</t>
  </si>
  <si>
    <t>Common stock warrants exercised</t>
  </si>
  <si>
    <t xml:space="preserve">Stock Warrants Outstanding as of December 31, 2015
Exercise Warrants Remaining Warrants
Price Granted Life (Years) Exercisable
$ 0.001 1,350,000 1.97 450,000
$ 1.50 50,000 2.87 50,000
$ 2.00 300,000 4.88 300,000
$ 2.50 500,000 5.25 -
2,200,000 800,000 </t>
  </si>
  <si>
    <t>RELATED PARTY TRANSACTIONS (Tables)</t>
  </si>
  <si>
    <t>Related Party Transactions [Abstract]</t>
  </si>
  <si>
    <t>Material related party transactions</t>
  </si>
  <si>
    <t xml:space="preserve">December 31, 2015 December 31, 2014
AdvSP $ 70,890 $ 45,000
MAK - 40,084
CWM 34,000 -
Ali Kharazmi 25,641 37,000
Saeed Kharazmi 2,405 -
Less amounts advanced to AdvSP and repaid in January 2016 (95,000 ) -
Accounts payable - related parties $ 37,936 $ 122,084 </t>
  </si>
  <si>
    <t>COMMITMENTS AND CONTINGENCIES (Tables)</t>
  </si>
  <si>
    <t>Aggregate future minimum payments under the lease</t>
  </si>
  <si>
    <t xml:space="preserve">2016 $ 193,285
2017 198,935
2018 204,585
2019 210,234
2020 106,530
Total $ 913,569 </t>
  </si>
  <si>
    <t>SUMMARY OF SIGNIFICANT ACCOUNTING POLICIES (Details Narrative) - USD ($)</t>
  </si>
  <si>
    <t>Federal Deposit Insurance Corporation</t>
  </si>
  <si>
    <t>Revenue Percentage</t>
  </si>
  <si>
    <t>5.00%</t>
  </si>
  <si>
    <t>Allowance for doubtful accounts</t>
  </si>
  <si>
    <t>Common stock equivalents</t>
  </si>
  <si>
    <t>Property and equipment useful life</t>
  </si>
  <si>
    <t>3 years</t>
  </si>
  <si>
    <t>Research and development expenses</t>
  </si>
  <si>
    <t>Single Wholesale Distributor [Member]</t>
  </si>
  <si>
    <t>31.10%</t>
  </si>
  <si>
    <t>Two Wholesale Distributor [Member]</t>
  </si>
  <si>
    <t>15.70%</t>
  </si>
  <si>
    <t>AdvSP [Member]</t>
  </si>
  <si>
    <t>66.00%</t>
  </si>
  <si>
    <t>Wholesale Distributor [Member]</t>
  </si>
  <si>
    <t>INVENTORIES (Details) - USD ($)</t>
  </si>
  <si>
    <t>Raw materials</t>
  </si>
  <si>
    <t>Finished goods</t>
  </si>
  <si>
    <t>Total Inventories</t>
  </si>
  <si>
    <t>INTANGIBLE ASSETS (Details Narrative) - USD ($)</t>
  </si>
  <si>
    <t>Mar. 17, 2015</t>
  </si>
  <si>
    <t>Minimum guaranteed royalty</t>
  </si>
  <si>
    <t>Annual increments royalty expense</t>
  </si>
  <si>
    <t>Brand Participation fee</t>
  </si>
  <si>
    <t>Brand Participation Fee for Contract Years 2 through 8</t>
  </si>
  <si>
    <t>Carrying value of brand participation fee</t>
  </si>
  <si>
    <t>Common stock, issued</t>
  </si>
  <si>
    <t>Common stock, value</t>
  </si>
  <si>
    <t>Royalty fees advanced</t>
  </si>
  <si>
    <t>License agreement term</t>
  </si>
  <si>
    <t>8 years</t>
  </si>
  <si>
    <t>License agreement term addition year renewed</t>
  </si>
  <si>
    <t>4 years</t>
  </si>
  <si>
    <t>Royalty fees expense</t>
  </si>
  <si>
    <t>Minimum [Member]</t>
  </si>
  <si>
    <t>2 years</t>
  </si>
  <si>
    <t>Maximum [Member]</t>
  </si>
  <si>
    <t>kiWW [Member]</t>
  </si>
  <si>
    <t>SGIP [Member] | Restricted Stock [Member]</t>
  </si>
  <si>
    <t>PROPERTY AND EQUIPMENT (Details) - USD ($)</t>
  </si>
  <si>
    <t>Property and equipment, gross</t>
  </si>
  <si>
    <t>Property and equipment, net</t>
  </si>
  <si>
    <t>Software / website development [Member]</t>
  </si>
  <si>
    <t>Equipment [Member]</t>
  </si>
  <si>
    <t>Leasehold Improvements [Member]</t>
  </si>
  <si>
    <t>PROPERTY AND EQUIPMENT (Details Narrative) - USD ($)</t>
  </si>
  <si>
    <t>Depreciation expense</t>
  </si>
  <si>
    <t>PROMISSORY NOTES PAYABLE AND ADVANCES (Details)</t>
  </si>
  <si>
    <t>Dec. 31, 2015USD ($)</t>
  </si>
  <si>
    <t>Company Proceeds</t>
  </si>
  <si>
    <t>Carrying Value at December 31, 2015</t>
  </si>
  <si>
    <t>Accrued Interest at December 31, 2015</t>
  </si>
  <si>
    <t>Principal Value at Maturity</t>
  </si>
  <si>
    <t>15% Note [Member]</t>
  </si>
  <si>
    <t>10% Note [Member]</t>
  </si>
  <si>
    <t>Advances [Member]</t>
  </si>
  <si>
    <t>PROMISSORY NOTES PAYABLE AND ADVANCES (Details Narrative) - USD ($)</t>
  </si>
  <si>
    <t>1 Months Ended</t>
  </si>
  <si>
    <t>Nov. 30, 2015</t>
  </si>
  <si>
    <t>Sep. 25, 2015</t>
  </si>
  <si>
    <t>Gross proceeds convertible promissory notes</t>
  </si>
  <si>
    <t>Borrowings</t>
  </si>
  <si>
    <t>Interest expense</t>
  </si>
  <si>
    <t>Cash proceeds from promissory notes payable</t>
  </si>
  <si>
    <t>Advances</t>
  </si>
  <si>
    <t>Equity contribution</t>
  </si>
  <si>
    <t>Amortized and charged interest expense</t>
  </si>
  <si>
    <t>Original issue discount borrowings</t>
  </si>
  <si>
    <t>Recognized accrued interest</t>
  </si>
  <si>
    <t>Convertible promissory notes</t>
  </si>
  <si>
    <t>Convertible promissory notes rate</t>
  </si>
  <si>
    <t>15.00%</t>
  </si>
  <si>
    <t>Note bear interest</t>
  </si>
  <si>
    <t>Aggregate gross proceeds from future financing</t>
  </si>
  <si>
    <t>Promissory notes payable description</t>
  </si>
  <si>
    <t>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t>
  </si>
  <si>
    <t>STOCKHOLDERS' EQUITY (Details) - Warrant [Member]</t>
  </si>
  <si>
    <t>Dec. 31, 2015$ / sharesshares</t>
  </si>
  <si>
    <t>Warrants Granted</t>
  </si>
  <si>
    <t>Warrants Exercisable</t>
  </si>
  <si>
    <t>Exercise Price $0.001 [Member]</t>
  </si>
  <si>
    <t>Exercise Price | $ / shares</t>
  </si>
  <si>
    <t>Remaining Life (Years)</t>
  </si>
  <si>
    <t>1 year 11 months 19 days</t>
  </si>
  <si>
    <t>Exercise Price $1.50 [Member]</t>
  </si>
  <si>
    <t>2 years 10 months 13 days</t>
  </si>
  <si>
    <t>Exercise Price $2.00 [Member]</t>
  </si>
  <si>
    <t>4 years 10 months 17 days</t>
  </si>
  <si>
    <t>Exercise Price 2.50 [Member]</t>
  </si>
  <si>
    <t>5 years 3 months</t>
  </si>
  <si>
    <t>STOCKHOLDERS' EQUITY (Details Narrative) - USD ($)</t>
  </si>
  <si>
    <t>Aug. 14, 2015</t>
  </si>
  <si>
    <t>May. 08, 2015</t>
  </si>
  <si>
    <t>Jan. 04, 2015</t>
  </si>
  <si>
    <t>Aug. 17, 2015</t>
  </si>
  <si>
    <t>Jun. 30, 2015</t>
  </si>
  <si>
    <t>Apr. 30, 2015</t>
  </si>
  <si>
    <t>Mar. 31, 2015</t>
  </si>
  <si>
    <t>Dec. 26, 2014</t>
  </si>
  <si>
    <t>Dec. 29, 2014</t>
  </si>
  <si>
    <t>Stock split</t>
  </si>
  <si>
    <t>15.04 to one</t>
  </si>
  <si>
    <t>Number of common stock held</t>
  </si>
  <si>
    <t>Sale of common stock, shares</t>
  </si>
  <si>
    <t>Sale of common stock, amount</t>
  </si>
  <si>
    <t>Cash received from sale of common stock</t>
  </si>
  <si>
    <t>Conversion promissory notes</t>
  </si>
  <si>
    <t>Common stock for cash proceeds, shares issued</t>
  </si>
  <si>
    <t>Common stock for cash proceeds, value</t>
  </si>
  <si>
    <t>Purchase of common stock, shares</t>
  </si>
  <si>
    <t>Purchase of common stock, amount</t>
  </si>
  <si>
    <t>Preferred stock, par value</t>
  </si>
  <si>
    <t>Preferred stock, Authorized</t>
  </si>
  <si>
    <t>Preferred stock, outstanding shares</t>
  </si>
  <si>
    <t>Selling, general and administrative expenses</t>
  </si>
  <si>
    <t>Stock based compensation</t>
  </si>
  <si>
    <t>Issued common stock to shareholders, shares</t>
  </si>
  <si>
    <t>Issued common stock to shareholders, Amount</t>
  </si>
  <si>
    <t>Purchase additional common stock</t>
  </si>
  <si>
    <t>Purchase additional common stock,per share</t>
  </si>
  <si>
    <t>Shares issued to consultant</t>
  </si>
  <si>
    <t>Purchased technology in exchange common stock</t>
  </si>
  <si>
    <t>Recognition stock based compensation</t>
  </si>
  <si>
    <t>Chief Executive Officer [Member]</t>
  </si>
  <si>
    <t>Cash payment, Acquisition</t>
  </si>
  <si>
    <t>Shares issued</t>
  </si>
  <si>
    <t>Series A Preferred Stock [Member]</t>
  </si>
  <si>
    <t>Stock exchanged during Merger Agreement</t>
  </si>
  <si>
    <t>Common Stock [Member]</t>
  </si>
  <si>
    <t>Series A Convertible Preferred Stock [Member]</t>
  </si>
  <si>
    <t>Preferred stock, designated</t>
  </si>
  <si>
    <t>Board of Directors [Member]</t>
  </si>
  <si>
    <t>Annual cash stipend</t>
  </si>
  <si>
    <t>Shares granted</t>
  </si>
  <si>
    <t>Chairman of the Board [Member]</t>
  </si>
  <si>
    <t>Equity method investment, percentage</t>
  </si>
  <si>
    <t>50.00%</t>
  </si>
  <si>
    <t>Consultants [Member]</t>
  </si>
  <si>
    <t>Shares issued to consultant, Vested</t>
  </si>
  <si>
    <t>Consulting agreement [Member]</t>
  </si>
  <si>
    <t>Advisory Agreements [Member]</t>
  </si>
  <si>
    <t>Shares issued advisor member each</t>
  </si>
  <si>
    <t>Vesting period of shares</t>
  </si>
  <si>
    <t>18 months</t>
  </si>
  <si>
    <t>Restricted shares of common stock</t>
  </si>
  <si>
    <t>Unaffiliated accredited investor [Member]</t>
  </si>
  <si>
    <t>Sale of common stock, Per share</t>
  </si>
  <si>
    <t>Common Stock Warrants [Member]</t>
  </si>
  <si>
    <t>Warrant to purchase share of common stock</t>
  </si>
  <si>
    <t>Strike price of warrants</t>
  </si>
  <si>
    <t>Common Stock Warrants [Member] | Former Consultant [Member]</t>
  </si>
  <si>
    <t>Warrants term</t>
  </si>
  <si>
    <t>Fair value of warrants</t>
  </si>
  <si>
    <t>Expected dividend yield</t>
  </si>
  <si>
    <t>0.00%</t>
  </si>
  <si>
    <t>Expected volatility</t>
  </si>
  <si>
    <t>130.00%</t>
  </si>
  <si>
    <t>Risk-free interest rate</t>
  </si>
  <si>
    <t>1.08%</t>
  </si>
  <si>
    <t>Expected life</t>
  </si>
  <si>
    <t>Common Stock Warrants [Member] | Consultants [Member]</t>
  </si>
  <si>
    <t>5 years</t>
  </si>
  <si>
    <t>1.61%</t>
  </si>
  <si>
    <t>Common Stock Warrants [Member] | KBHJJ, LLC [Member]</t>
  </si>
  <si>
    <t>Vested shares, Description</t>
  </si>
  <si>
    <t>450,000 shares
upon execution of the agreement; 450,000 shares upon the six-month anniversary of the SA; and 450,000 shares upon the one-year
anniversary of the SA</t>
  </si>
  <si>
    <t>Payment of upon execution of the SA</t>
  </si>
  <si>
    <t>Common Stock Options [Member] | Empolyee [Member]</t>
  </si>
  <si>
    <t>RELATED PARTY TRANSACTIONS (Details) - USD ($)</t>
  </si>
  <si>
    <t>Accounts payable - Related Parties</t>
  </si>
  <si>
    <t>MAK [Member]</t>
  </si>
  <si>
    <t>CWM [Member]</t>
  </si>
  <si>
    <t>Ali Kharazmi [Member]</t>
  </si>
  <si>
    <t>Saeed Kharazmi [Member]</t>
  </si>
  <si>
    <t>Less amounts advanced to AdvSP and repaid in January 2016 [Member]</t>
  </si>
  <si>
    <t>RELATED PARTY TRANSACTIONS (Details Narrative) - USD ($)</t>
  </si>
  <si>
    <t>3 Months Ended</t>
  </si>
  <si>
    <t>9 Months Ended</t>
  </si>
  <si>
    <t>Recognized revenue from Related party</t>
  </si>
  <si>
    <t>Amount due to Related party</t>
  </si>
  <si>
    <t>COMMITMENTS AND CONTINGENCIES (Details)</t>
  </si>
  <si>
    <t>Aggregate future minimum payments under the lease including common area maintenance costs</t>
  </si>
  <si>
    <t>COMMITMENTS AND CONTINGENCIES (Details Narrative) - USD ($)</t>
  </si>
  <si>
    <t>Sublease</t>
  </si>
  <si>
    <t>Lease base rent</t>
  </si>
  <si>
    <t>Increases in monthly lease payments, percentage</t>
  </si>
  <si>
    <t>3.00%</t>
  </si>
  <si>
    <t>SUBSEQUENT EVENTS (Details Narrative)</t>
  </si>
  <si>
    <t>Amount arranged to cover overdrawn</t>
  </si>
  <si>
    <t>Officers [Member]</t>
  </si>
  <si>
    <t>Advances from office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593549</v>
      </c>
    </row>
    <row spans="1:4" r="9">
      <c s="4" r="A9" t="s">
        <v>15</v>
      </c>
      <c s="4" r="B9" t="s">
        <v>16</v>
      </c>
    </row>
    <row spans="1:4" r="10">
      <c s="4" r="A10" t="s">
        <v>17</v>
      </c>
      <c s="6" r="C10" t="n">
        <v>39924673</v>
      </c>
    </row>
    <row spans="1:4" r="11">
      <c s="4" r="A11" t="s">
        <v>18</v>
      </c>
      <c s="7" r="D11" t="n">
        <v>21954941</v>
      </c>
    </row>
    <row spans="1:4" r="12">
      <c s="4" r="A12" t="s">
        <v>19</v>
      </c>
      <c s="4" r="B12" t="s">
        <v>20</v>
      </c>
    </row>
    <row spans="1:4" r="13">
      <c s="4" r="A13" t="s">
        <v>21</v>
      </c>
      <c s="4" r="B13" t="s">
        <v>22</v>
      </c>
    </row>
    <row spans="1:4" r="14">
      <c s="4" r="A14" t="s">
        <v>23</v>
      </c>
      <c s="4" r="B14" t="s">
        <v>24</v>
      </c>
    </row>
    <row spans="1:4" r="15">
      <c s="4" r="A15" t="s">
        <v>25</v>
      </c>
      <c s="4" r="B15" t="s">
        <v>2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59</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80</v>
      </c>
      <c s="4" r="B7" t="s">
        <v>181</v>
      </c>
    </row>
    <row spans="1:2" r="8">
      <c s="4" r="A8" t="s">
        <v>34</v>
      </c>
      <c s="4" r="B8" t="s">
        <v>182</v>
      </c>
    </row>
    <row spans="1:2" r="9">
      <c s="4" r="A9" t="s">
        <v>183</v>
      </c>
      <c s="4" r="B9" t="s">
        <v>184</v>
      </c>
    </row>
    <row spans="1:2" r="10">
      <c s="4" r="A10" t="s">
        <v>185</v>
      </c>
      <c s="4" r="B10" t="s">
        <v>186</v>
      </c>
    </row>
    <row spans="1:2" r="11">
      <c s="4" r="A11" t="s">
        <v>187</v>
      </c>
      <c s="4" r="B11" t="s">
        <v>188</v>
      </c>
    </row>
    <row spans="1:2" r="12">
      <c s="4" r="A12" t="s">
        <v>189</v>
      </c>
      <c s="4" r="B12" t="s">
        <v>190</v>
      </c>
    </row>
    <row spans="1:2" r="13">
      <c s="4" r="A13" t="s">
        <v>191</v>
      </c>
      <c s="4" r="B13" t="s">
        <v>192</v>
      </c>
    </row>
    <row spans="1:2" r="14">
      <c s="4" r="A14" t="s">
        <v>193</v>
      </c>
      <c s="4" r="B14" t="s">
        <v>194</v>
      </c>
    </row>
    <row spans="1:2" r="15">
      <c s="4" r="A15" t="s">
        <v>195</v>
      </c>
      <c s="4" r="B15" t="s">
        <v>196</v>
      </c>
    </row>
    <row spans="1:2" r="16">
      <c s="4" r="A16" t="s">
        <v>197</v>
      </c>
      <c s="4" r="B16" t="s">
        <v>198</v>
      </c>
    </row>
    <row spans="1:2" r="17">
      <c s="4" r="A17" t="s">
        <v>199</v>
      </c>
      <c s="4" r="B17" t="s">
        <v>200</v>
      </c>
    </row>
    <row spans="1:2" r="18">
      <c s="4" r="A18" t="s">
        <v>201</v>
      </c>
      <c s="4" r="B18" t="s">
        <v>202</v>
      </c>
    </row>
    <row spans="1:2" r="19">
      <c s="4" r="A19" t="s">
        <v>203</v>
      </c>
      <c s="4" r="B19" t="s">
        <v>204</v>
      </c>
    </row>
    <row spans="1:2" r="20">
      <c s="4" r="A20" t="s">
        <v>205</v>
      </c>
      <c s="4" r="B20" t="s">
        <v>206</v>
      </c>
    </row>
    <row spans="1:2" r="21">
      <c s="4" r="A21" t="s">
        <v>207</v>
      </c>
      <c s="4" r="B21" t="s">
        <v>208</v>
      </c>
    </row>
    <row spans="1:2" r="22">
      <c s="4" r="A22" t="s">
        <v>209</v>
      </c>
      <c s="4" r="B22" t="s">
        <v>210</v>
      </c>
    </row>
    <row spans="1:2" r="23">
      <c s="4" r="A23" t="s">
        <v>211</v>
      </c>
      <c s="4" r="B2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150</v>
      </c>
    </row>
    <row spans="1:2" r="4">
      <c s="4" r="A4" t="s">
        <v>34</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156</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2907</v>
      </c>
      <c s="7" r="C3" t="n">
        <v>1344737</v>
      </c>
    </row>
    <row spans="1:3" r="4">
      <c s="4" r="A4" t="s">
        <v>33</v>
      </c>
      <c s="6" r="B4" t="n">
        <v>347048</v>
      </c>
      <c s="6" r="C4" t="n">
        <v>15567</v>
      </c>
    </row>
    <row spans="1:3" r="5">
      <c s="4" r="A5" t="s">
        <v>34</v>
      </c>
      <c s="7" r="B5" t="n">
        <v>177492</v>
      </c>
      <c s="6" r="C5" t="n">
        <v>110953</v>
      </c>
    </row>
    <row spans="1:3" r="6">
      <c s="4" r="A6" t="s">
        <v>35</v>
      </c>
      <c s="4" r="B6" t="s">
        <v>36</v>
      </c>
      <c s="6" r="C6" t="n">
        <v>300000</v>
      </c>
    </row>
    <row spans="1:3" r="7">
      <c s="4" r="A7" t="s">
        <v>37</v>
      </c>
      <c s="7" r="B7" t="n">
        <v>100555</v>
      </c>
      <c s="6" r="C7" t="n">
        <v>15520</v>
      </c>
    </row>
    <row spans="1:3" r="8">
      <c s="4" r="A8" t="s">
        <v>38</v>
      </c>
      <c s="6" r="B8" t="n">
        <v>648002</v>
      </c>
      <c s="6" r="C8" t="n">
        <v>1786777</v>
      </c>
    </row>
    <row spans="1:3" r="9">
      <c s="4" r="A9" t="s">
        <v>39</v>
      </c>
      <c s="6" r="B9" t="n">
        <v>208350</v>
      </c>
      <c s="6" r="C9" t="n">
        <v>60674</v>
      </c>
    </row>
    <row spans="1:3" r="10">
      <c s="4" r="A10" t="s">
        <v>40</v>
      </c>
      <c s="6" r="B10" t="n">
        <v>21321</v>
      </c>
      <c s="6" r="C10" t="n">
        <v>12800</v>
      </c>
    </row>
    <row spans="1:3" r="11">
      <c s="4" r="A11" t="s">
        <v>41</v>
      </c>
      <c s="6" r="B11" t="n">
        <v>877673</v>
      </c>
      <c s="6" r="C11" t="n">
        <v>1860251</v>
      </c>
    </row>
    <row spans="1:3" r="12">
      <c s="3" r="A12" t="s">
        <v>42</v>
      </c>
    </row>
    <row spans="1:3" r="13">
      <c s="4" r="A13" t="s">
        <v>43</v>
      </c>
      <c s="6" r="B13" t="n">
        <v>327623</v>
      </c>
      <c s="6" r="C13" t="n">
        <v>135563</v>
      </c>
    </row>
    <row spans="1:3" r="14">
      <c s="4" r="A14" t="s">
        <v>44</v>
      </c>
      <c s="7" r="B14" t="n">
        <v>37936</v>
      </c>
      <c s="6" r="C14" t="n">
        <v>122084</v>
      </c>
    </row>
    <row spans="1:3" r="15">
      <c s="4" r="A15" t="s">
        <v>45</v>
      </c>
      <c s="4" r="B15" t="s">
        <v>36</v>
      </c>
      <c s="7" r="C15" t="n">
        <v>234916</v>
      </c>
    </row>
    <row spans="1:3" r="16">
      <c s="4" r="A16" t="s">
        <v>46</v>
      </c>
      <c s="7" r="B16" t="n">
        <v>842504</v>
      </c>
      <c s="4" r="C16" t="s">
        <v>36</v>
      </c>
    </row>
    <row spans="1:3" r="17">
      <c s="4" r="A17" t="s">
        <v>47</v>
      </c>
      <c s="6" r="B17" t="n">
        <v>35052</v>
      </c>
      <c s="4" r="C17" t="s">
        <v>36</v>
      </c>
    </row>
    <row spans="1:3" r="18">
      <c s="4" r="A18" t="s">
        <v>48</v>
      </c>
      <c s="6" r="B18" t="n">
        <v>17924</v>
      </c>
      <c s="4" r="C18" t="s">
        <v>36</v>
      </c>
    </row>
    <row spans="1:3" r="19">
      <c s="4" r="A19" t="s">
        <v>49</v>
      </c>
      <c s="7" r="B19" t="n">
        <v>1261039</v>
      </c>
      <c s="7" r="C19" t="n">
        <v>492563</v>
      </c>
    </row>
    <row spans="1:3" r="20">
      <c s="4" r="A20" t="s">
        <v>50</v>
      </c>
      <c s="4" r="B20" t="s">
        <v>36</v>
      </c>
      <c s="4" r="C20" t="s">
        <v>36</v>
      </c>
    </row>
    <row spans="1:3" r="21">
      <c s="3" r="A21" t="s">
        <v>51</v>
      </c>
    </row>
    <row spans="1:3" r="22">
      <c s="4" r="A22" t="s">
        <v>52</v>
      </c>
      <c s="7" r="B22" t="n">
        <v>192</v>
      </c>
      <c s="7" r="C22" t="n">
        <v>192</v>
      </c>
    </row>
    <row spans="1:3" r="23">
      <c s="4" r="A23" t="s">
        <v>53</v>
      </c>
      <c s="6" r="B23" t="n">
        <v>3990</v>
      </c>
      <c s="7" r="C23" t="n">
        <v>3920</v>
      </c>
    </row>
    <row spans="1:3" r="24">
      <c s="4" r="A24" t="s">
        <v>54</v>
      </c>
      <c s="6" r="B24" t="n">
        <v>30</v>
      </c>
      <c s="4" r="C24" t="s">
        <v>36</v>
      </c>
    </row>
    <row spans="1:3" r="25">
      <c s="4" r="A25" t="s">
        <v>55</v>
      </c>
      <c s="6" r="B25" t="n">
        <v>6180929</v>
      </c>
      <c s="7" r="C25" t="n">
        <v>2713016</v>
      </c>
    </row>
    <row spans="1:3" r="26">
      <c s="4" r="A26" t="s">
        <v>56</v>
      </c>
      <c s="6" r="B26" t="n">
        <v>-6568507</v>
      </c>
      <c s="6" r="C26" t="n">
        <v>-1349440</v>
      </c>
    </row>
    <row spans="1:3" r="27">
      <c s="4" r="A27" t="s">
        <v>57</v>
      </c>
      <c s="6" r="B27" t="n">
        <v>-383366</v>
      </c>
      <c s="6" r="C27" t="n">
        <v>1367688</v>
      </c>
    </row>
    <row spans="1:3" r="28">
      <c s="4" r="A28" t="s">
        <v>58</v>
      </c>
      <c s="7" r="B28" t="n">
        <v>877673</v>
      </c>
      <c s="7" r="C28" t="n">
        <v>1860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162</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167</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32</v>
      </c>
      <c s="2" r="B1" t="s">
        <v>1</v>
      </c>
    </row>
    <row spans="1:3" r="2">
      <c s="2" r="B2" t="s">
        <v>2</v>
      </c>
      <c s="2" r="C2" t="s">
        <v>30</v>
      </c>
    </row>
    <row spans="1:3" r="3">
      <c s="4" r="A3" t="s">
        <v>233</v>
      </c>
      <c s="7" r="B3" t="n">
        <v>250000</v>
      </c>
    </row>
    <row spans="1:3" r="4">
      <c s="4" r="A4" t="s">
        <v>189</v>
      </c>
      <c s="4" r="B4" t="s">
        <v>36</v>
      </c>
      <c s="7" r="C4" t="n">
        <v>234916</v>
      </c>
    </row>
    <row spans="1:3" r="5">
      <c s="4" r="A5" t="s">
        <v>234</v>
      </c>
      <c s="4" r="B5" t="s">
        <v>235</v>
      </c>
    </row>
    <row spans="1:3" r="6">
      <c s="4" r="A6" t="s">
        <v>236</v>
      </c>
      <c s="7" r="B6" t="n">
        <v>177140</v>
      </c>
      <c s="6" r="C6" t="n">
        <v>3000</v>
      </c>
    </row>
    <row spans="1:3" r="7">
      <c s="4" r="A7" t="s">
        <v>122</v>
      </c>
      <c s="7" r="B7" t="n">
        <v>223631</v>
      </c>
      <c s="6" r="C7" t="n">
        <v>300</v>
      </c>
    </row>
    <row spans="1:3" r="8">
      <c s="4" r="A8" t="s">
        <v>237</v>
      </c>
      <c s="6" r="B8" t="n">
        <v>0</v>
      </c>
    </row>
    <row spans="1:3" r="9">
      <c s="4" r="A9" t="s">
        <v>238</v>
      </c>
      <c s="4" r="B9" t="s">
        <v>239</v>
      </c>
    </row>
    <row spans="1:3" r="10">
      <c s="4" r="A10" t="s">
        <v>240</v>
      </c>
      <c s="7" r="B10" t="n">
        <v>350669</v>
      </c>
      <c s="6" r="C10" t="n">
        <v>65830</v>
      </c>
    </row>
    <row spans="1:3" r="11">
      <c s="4" r="A11" t="s">
        <v>124</v>
      </c>
      <c s="7" r="B11" t="n">
        <v>347048</v>
      </c>
      <c s="6" r="C11" t="n">
        <v>15567</v>
      </c>
    </row>
    <row spans="1:3" r="12">
      <c s="4" r="A12" t="s">
        <v>241</v>
      </c>
    </row>
    <row spans="1:3" r="13">
      <c s="4" r="A13" t="s">
        <v>234</v>
      </c>
      <c s="4" r="B13" t="s">
        <v>242</v>
      </c>
    </row>
    <row spans="1:3" r="14">
      <c s="4" r="A14" t="s">
        <v>243</v>
      </c>
    </row>
    <row spans="1:3" r="15">
      <c s="4" r="A15" t="s">
        <v>234</v>
      </c>
      <c s="4" r="B15" t="s">
        <v>244</v>
      </c>
    </row>
    <row spans="1:3" r="16">
      <c s="4" r="A16" t="s">
        <v>245</v>
      </c>
    </row>
    <row spans="1:3" r="17">
      <c s="4" r="A17" t="s">
        <v>74</v>
      </c>
      <c s="7" r="B17" t="n">
        <v>481000</v>
      </c>
    </row>
    <row spans="1:3" r="18">
      <c s="4" r="A18" t="s">
        <v>234</v>
      </c>
      <c s="4" r="B18" t="s">
        <v>246</v>
      </c>
    </row>
    <row spans="1:3" r="19">
      <c s="4" r="A19" t="s">
        <v>247</v>
      </c>
    </row>
    <row spans="1:3" r="20">
      <c s="4" r="A20" t="s">
        <v>124</v>
      </c>
      <c s="7" r="B20" t="n">
        <v>173790</v>
      </c>
      <c s="7" r="C20" t="n">
        <v>3278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248</v>
      </c>
      <c s="2" r="B1" t="s">
        <v>2</v>
      </c>
      <c s="2" r="C1" t="s">
        <v>30</v>
      </c>
    </row>
    <row spans="1:3" r="2">
      <c s="3" r="A2" t="s">
        <v>34</v>
      </c>
    </row>
    <row spans="1:3" r="3">
      <c s="4" r="A3" t="s">
        <v>249</v>
      </c>
      <c s="7" r="B3" t="n">
        <v>72287</v>
      </c>
      <c s="7" r="C3" t="n">
        <v>52045</v>
      </c>
    </row>
    <row spans="1:3" r="4">
      <c s="4" r="A4" t="s">
        <v>250</v>
      </c>
      <c s="6" r="B4" t="n">
        <v>105205</v>
      </c>
      <c s="6" r="C4" t="n">
        <v>58908</v>
      </c>
    </row>
    <row spans="1:3" r="5">
      <c s="4" r="A5" t="s">
        <v>251</v>
      </c>
      <c s="7" r="B5" t="n">
        <v>177492</v>
      </c>
      <c s="7" r="C5" t="n">
        <v>11095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252</v>
      </c>
      <c s="2" r="B1" t="s">
        <v>1</v>
      </c>
    </row>
    <row spans="1:4" r="2">
      <c s="2" r="B2" t="s">
        <v>2</v>
      </c>
      <c s="2" r="C2" t="s">
        <v>30</v>
      </c>
      <c s="2" r="D2" t="s">
        <v>253</v>
      </c>
    </row>
    <row spans="1:4" r="3">
      <c s="4" r="A3" t="s">
        <v>254</v>
      </c>
      <c s="7" r="B3" t="n">
        <v>100000</v>
      </c>
    </row>
    <row spans="1:4" r="4">
      <c s="4" r="A4" t="s">
        <v>255</v>
      </c>
      <c s="6" r="B4" t="n">
        <v>50000</v>
      </c>
    </row>
    <row spans="1:4" r="5">
      <c s="4" r="A5" t="s">
        <v>256</v>
      </c>
      <c s="6" r="B5" t="n">
        <v>-300000</v>
      </c>
      <c s="7" r="C5" t="n">
        <v>350000</v>
      </c>
    </row>
    <row spans="1:4" r="6">
      <c s="4" r="A6" t="s">
        <v>257</v>
      </c>
      <c s="7" r="B6" t="n">
        <v>50000</v>
      </c>
    </row>
    <row spans="1:4" r="7">
      <c s="4" r="A7" t="s">
        <v>258</v>
      </c>
      <c s="4" r="B7" t="s">
        <v>36</v>
      </c>
      <c s="7" r="C7" t="n">
        <v>300000</v>
      </c>
    </row>
    <row spans="1:4" r="8">
      <c s="4" r="A8" t="s">
        <v>259</v>
      </c>
      <c s="6" r="B8" t="n">
        <v>39894673</v>
      </c>
      <c s="6" r="C8" t="n">
        <v>39197400</v>
      </c>
    </row>
    <row spans="1:4" r="9">
      <c s="4" r="A9" t="s">
        <v>260</v>
      </c>
      <c s="7" r="B9" t="n">
        <v>3990</v>
      </c>
      <c s="7" r="C9" t="n">
        <v>3920</v>
      </c>
    </row>
    <row spans="1:4" r="10">
      <c s="4" r="A10" t="s">
        <v>261</v>
      </c>
      <c s="7" r="B10" t="n">
        <v>100000</v>
      </c>
    </row>
    <row spans="1:4" r="11">
      <c s="4" r="A11" t="s">
        <v>262</v>
      </c>
      <c s="4" r="B11" t="s">
        <v>263</v>
      </c>
    </row>
    <row spans="1:4" r="12">
      <c s="4" r="A12" t="s">
        <v>264</v>
      </c>
      <c s="4" r="B12" t="s">
        <v>265</v>
      </c>
    </row>
    <row spans="1:4" r="13">
      <c s="4" r="A13" t="s">
        <v>234</v>
      </c>
      <c s="4" r="B13" t="s">
        <v>235</v>
      </c>
    </row>
    <row spans="1:4" r="14">
      <c s="4" r="A14" t="s">
        <v>266</v>
      </c>
      <c s="7" r="B14" t="n">
        <v>100000</v>
      </c>
    </row>
    <row spans="1:4" r="15">
      <c s="4" r="A15" t="s">
        <v>267</v>
      </c>
    </row>
    <row spans="1:4" r="16">
      <c s="4" r="A16" t="s">
        <v>262</v>
      </c>
      <c s="4" r="B16" t="s">
        <v>268</v>
      </c>
    </row>
    <row spans="1:4" r="17">
      <c s="4" r="A17" t="s">
        <v>269</v>
      </c>
    </row>
    <row spans="1:4" r="18">
      <c s="4" r="A18" t="s">
        <v>262</v>
      </c>
      <c s="4" r="B18" t="s">
        <v>263</v>
      </c>
    </row>
    <row spans="1:4" r="19">
      <c s="4" r="A19" t="s">
        <v>270</v>
      </c>
    </row>
    <row spans="1:4" r="20">
      <c s="4" r="A20" t="s">
        <v>256</v>
      </c>
      <c s="7" r="B20" t="n">
        <v>350000</v>
      </c>
    </row>
    <row spans="1:4" r="21">
      <c s="4" r="A21" t="s">
        <v>271</v>
      </c>
    </row>
    <row spans="1:4" r="22">
      <c s="4" r="A22" t="s">
        <v>259</v>
      </c>
      <c s="6" r="D22" t="n">
        <v>150000</v>
      </c>
    </row>
    <row spans="1:4" r="23">
      <c s="4" r="A23" t="s">
        <v>260</v>
      </c>
      <c s="7" r="D23" t="n">
        <v>1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72</v>
      </c>
      <c s="2" r="B1" t="s">
        <v>2</v>
      </c>
      <c s="2" r="C1" t="s">
        <v>30</v>
      </c>
    </row>
    <row spans="1:3" r="2">
      <c s="4" r="A2" t="s">
        <v>273</v>
      </c>
      <c s="7" r="B2" t="n">
        <v>248970</v>
      </c>
      <c s="7" r="C2" t="n">
        <v>61929</v>
      </c>
    </row>
    <row spans="1:3" r="3">
      <c s="4" r="A3" t="s">
        <v>62</v>
      </c>
      <c s="6" r="B3" t="n">
        <v>-40620</v>
      </c>
      <c s="6" r="C3" t="n">
        <v>-1255</v>
      </c>
    </row>
    <row spans="1:3" r="4">
      <c s="4" r="A4" t="s">
        <v>274</v>
      </c>
      <c s="6" r="B4" t="n">
        <v>208350</v>
      </c>
      <c s="6" r="C4" t="n">
        <v>60674</v>
      </c>
    </row>
    <row spans="1:3" r="5">
      <c s="4" r="A5" t="s">
        <v>275</v>
      </c>
    </row>
    <row spans="1:3" r="6">
      <c s="4" r="A6" t="s">
        <v>273</v>
      </c>
      <c s="6" r="B6" t="n">
        <v>8219</v>
      </c>
      <c s="6" r="C6" t="n">
        <v>2139</v>
      </c>
    </row>
    <row spans="1:3" r="7">
      <c s="4" r="A7" t="s">
        <v>276</v>
      </c>
    </row>
    <row spans="1:3" r="8">
      <c s="4" r="A8" t="s">
        <v>273</v>
      </c>
      <c s="6" r="B8" t="n">
        <v>136585</v>
      </c>
      <c s="6" r="C8" t="n">
        <v>35698</v>
      </c>
    </row>
    <row spans="1:3" r="9">
      <c s="4" r="A9" t="s">
        <v>277</v>
      </c>
    </row>
    <row spans="1:3" r="10">
      <c s="4" r="A10" t="s">
        <v>273</v>
      </c>
      <c s="7" r="B10" t="n">
        <v>104166</v>
      </c>
      <c s="7" r="C10" t="n">
        <v>240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78</v>
      </c>
      <c s="2" r="B1" t="s">
        <v>1</v>
      </c>
    </row>
    <row spans="1:3" r="2">
      <c s="2" r="B2" t="s">
        <v>2</v>
      </c>
      <c s="2" r="C2" t="s">
        <v>30</v>
      </c>
    </row>
    <row spans="1:3" r="3">
      <c s="3" r="A3" t="s">
        <v>156</v>
      </c>
    </row>
    <row spans="1:3" r="4">
      <c s="4" r="A4" t="s">
        <v>279</v>
      </c>
      <c s="7" r="B4" t="n">
        <v>39365</v>
      </c>
      <c s="7" r="C4" t="n">
        <v>1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21"/>
  </cols>
  <sheetData>
    <row spans="1:2" r="1">
      <c s="1" r="A1" t="s">
        <v>280</v>
      </c>
      <c s="2" r="B1" t="s">
        <v>1</v>
      </c>
    </row>
    <row spans="1:2" r="2">
      <c s="2" r="B2" t="s">
        <v>281</v>
      </c>
    </row>
    <row spans="1:2" r="3">
      <c s="4" r="A3" t="s">
        <v>282</v>
      </c>
      <c s="7" r="B3" t="n">
        <v>960000</v>
      </c>
    </row>
    <row spans="1:2" r="4">
      <c s="4" r="A4" t="s">
        <v>283</v>
      </c>
      <c s="6" r="B4" t="n">
        <v>842504</v>
      </c>
    </row>
    <row spans="1:2" r="5">
      <c s="4" r="A5" t="s">
        <v>284</v>
      </c>
      <c s="6" r="B5" t="n">
        <v>35052</v>
      </c>
    </row>
    <row spans="1:2" r="6">
      <c s="4" r="A6" t="s">
        <v>285</v>
      </c>
      <c s="6" r="B6" t="n">
        <v>1011111</v>
      </c>
    </row>
    <row spans="1:2" r="7">
      <c s="4" r="A7" t="s">
        <v>286</v>
      </c>
    </row>
    <row spans="1:2" r="8">
      <c s="4" r="A8" t="s">
        <v>282</v>
      </c>
      <c s="6" r="B8" t="n">
        <v>500000</v>
      </c>
    </row>
    <row spans="1:2" r="9">
      <c s="4" r="A9" t="s">
        <v>283</v>
      </c>
      <c s="6" r="B9" t="n">
        <v>500000</v>
      </c>
    </row>
    <row spans="1:2" r="10">
      <c s="4" r="A10" t="s">
        <v>284</v>
      </c>
      <c s="6" r="B10" t="n">
        <v>31479</v>
      </c>
    </row>
    <row spans="1:2" r="11">
      <c s="4" r="A11" t="s">
        <v>285</v>
      </c>
      <c s="6" r="B11" t="n">
        <v>500000</v>
      </c>
    </row>
    <row spans="1:2" r="12">
      <c s="4" r="A12" t="s">
        <v>287</v>
      </c>
    </row>
    <row spans="1:2" r="13">
      <c s="4" r="A13" t="s">
        <v>282</v>
      </c>
      <c s="6" r="B13" t="n">
        <v>50000</v>
      </c>
    </row>
    <row spans="1:2" r="14">
      <c s="4" r="A14" t="s">
        <v>283</v>
      </c>
      <c s="6" r="B14" t="n">
        <v>50000</v>
      </c>
    </row>
    <row spans="1:2" r="15">
      <c s="4" r="A15" t="s">
        <v>284</v>
      </c>
      <c s="6" r="B15" t="n">
        <v>1383</v>
      </c>
    </row>
    <row spans="1:2" r="16">
      <c s="4" r="A16" t="s">
        <v>285</v>
      </c>
      <c s="6" r="B16" t="n">
        <v>50000</v>
      </c>
    </row>
    <row spans="1:2" r="17">
      <c s="4" r="A17" t="s">
        <v>288</v>
      </c>
    </row>
    <row spans="1:2" r="18">
      <c s="4" r="A18" t="s">
        <v>282</v>
      </c>
      <c s="6" r="B18" t="n">
        <v>410000</v>
      </c>
    </row>
    <row spans="1:2" r="19">
      <c s="4" r="A19" t="s">
        <v>283</v>
      </c>
      <c s="6" r="B19" t="n">
        <v>292504</v>
      </c>
    </row>
    <row spans="1:2" r="20">
      <c s="4" r="A20" t="s">
        <v>284</v>
      </c>
      <c s="6" r="B20" t="n">
        <v>2190</v>
      </c>
    </row>
    <row spans="1:2" r="21">
      <c s="4" r="A21" t="s">
        <v>285</v>
      </c>
      <c s="7" r="B21" t="n">
        <v>4611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30</v>
      </c>
    </row>
    <row spans="1:3" r="2">
      <c s="3" r="A2" t="s">
        <v>60</v>
      </c>
    </row>
    <row spans="1:3" r="3">
      <c s="4" r="A3" t="s">
        <v>61</v>
      </c>
      <c s="7" r="B3" t="n">
        <v>177140</v>
      </c>
      <c s="7" r="C3" t="n">
        <v>3000</v>
      </c>
    </row>
    <row spans="1:3" r="4">
      <c s="4" r="A4" t="s">
        <v>62</v>
      </c>
      <c s="7" r="B4" t="n">
        <v>40620</v>
      </c>
      <c s="7" r="C4" t="n">
        <v>1255</v>
      </c>
    </row>
    <row spans="1:3" r="5">
      <c s="4" r="A5" t="s">
        <v>63</v>
      </c>
      <c s="8" r="B5" t="n">
        <v>0.0001</v>
      </c>
      <c s="8" r="C5" t="n">
        <v>0.0001</v>
      </c>
    </row>
    <row spans="1:3" r="6">
      <c s="4" r="A6" t="s">
        <v>64</v>
      </c>
      <c s="6" r="B6" t="n">
        <v>25000000</v>
      </c>
      <c s="6" r="C6" t="n">
        <v>25000000</v>
      </c>
    </row>
    <row spans="1:3" r="7">
      <c s="4" r="A7" t="s">
        <v>65</v>
      </c>
      <c s="6" r="B7" t="n">
        <v>1917720</v>
      </c>
      <c s="6" r="C7" t="n">
        <v>1917720</v>
      </c>
    </row>
    <row spans="1:3" r="8">
      <c s="4" r="A8" t="s">
        <v>66</v>
      </c>
      <c s="6" r="B8" t="n">
        <v>1917720</v>
      </c>
      <c s="6" r="C8" t="n">
        <v>1917720</v>
      </c>
    </row>
    <row spans="1:3" r="9">
      <c s="4" r="A9" t="s">
        <v>67</v>
      </c>
      <c s="8" r="B9" t="n">
        <v>0.0001</v>
      </c>
      <c s="8" r="C9" t="n">
        <v>0.0001</v>
      </c>
    </row>
    <row spans="1:3" r="10">
      <c s="4" r="A10" t="s">
        <v>68</v>
      </c>
      <c s="6" r="B10" t="n">
        <v>100000000</v>
      </c>
      <c s="6" r="C10" t="n">
        <v>100000000</v>
      </c>
    </row>
    <row spans="1:3" r="11">
      <c s="4" r="A11" t="s">
        <v>69</v>
      </c>
      <c s="6" r="B11" t="n">
        <v>39894673</v>
      </c>
      <c s="6" r="C11" t="n">
        <v>39197400</v>
      </c>
    </row>
    <row spans="1:3" r="12">
      <c s="4" r="A12" t="s">
        <v>70</v>
      </c>
      <c s="6" r="B12" t="n">
        <v>39894673</v>
      </c>
      <c s="6" r="C12" t="n">
        <v>39197400</v>
      </c>
    </row>
    <row spans="1:3" r="13">
      <c s="4" r="A13" t="s">
        <v>71</v>
      </c>
      <c s="6" r="B13" t="n">
        <v>302283</v>
      </c>
      <c s="4" r="C13" t="s">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6"/>
    <col customWidth="1" max="5" min="5" width="14"/>
  </cols>
  <sheetData>
    <row spans="1:5" r="1">
      <c s="1" r="A1" t="s">
        <v>289</v>
      </c>
      <c s="2" r="B1" t="s">
        <v>290</v>
      </c>
      <c s="2" r="D1" t="s">
        <v>1</v>
      </c>
    </row>
    <row spans="1:5" r="2">
      <c s="2" r="B2" t="s">
        <v>291</v>
      </c>
      <c s="2" r="C2" t="s">
        <v>292</v>
      </c>
      <c s="2" r="D2" t="s">
        <v>2</v>
      </c>
      <c s="2" r="E2" t="s">
        <v>30</v>
      </c>
    </row>
    <row spans="1:5" r="3">
      <c s="4" r="A3" t="s">
        <v>293</v>
      </c>
      <c s="4" r="D3" t="s">
        <v>36</v>
      </c>
      <c s="7" r="E3" t="n">
        <v>375000</v>
      </c>
    </row>
    <row spans="1:5" r="4">
      <c s="4" r="A4" t="s">
        <v>294</v>
      </c>
      <c s="7" r="D4" t="n">
        <v>430838</v>
      </c>
    </row>
    <row spans="1:5" r="5">
      <c s="4" r="A5" t="s">
        <v>295</v>
      </c>
      <c s="6" r="D5" t="n">
        <v>5578</v>
      </c>
    </row>
    <row spans="1:5" r="6">
      <c s="4" r="A6" t="s">
        <v>296</v>
      </c>
      <c s="6" r="D6" t="n">
        <v>960000</v>
      </c>
      <c s="4" r="E6" t="s">
        <v>36</v>
      </c>
    </row>
    <row spans="1:5" r="7">
      <c s="4" r="A7" t="s">
        <v>297</v>
      </c>
      <c s="7" r="B7" t="n">
        <v>410000</v>
      </c>
    </row>
    <row spans="1:5" r="8">
      <c s="4" r="A8" t="s">
        <v>298</v>
      </c>
      <c s="6" r="D8" t="n">
        <v>138333</v>
      </c>
    </row>
    <row spans="1:5" r="9">
      <c s="4" r="A9" t="s">
        <v>299</v>
      </c>
      <c s="6" r="D9" t="n">
        <v>15259</v>
      </c>
    </row>
    <row spans="1:5" r="10">
      <c s="4" r="A10" t="s">
        <v>300</v>
      </c>
      <c s="6" r="D10" t="n">
        <v>51111</v>
      </c>
    </row>
    <row spans="1:5" r="11">
      <c s="4" r="A11" t="s">
        <v>301</v>
      </c>
      <c s="6" r="D11" t="n">
        <v>2190</v>
      </c>
    </row>
    <row spans="1:5" r="12">
      <c s="4" r="A12" t="s">
        <v>286</v>
      </c>
    </row>
    <row spans="1:5" r="13">
      <c s="4" r="A13" t="s">
        <v>302</v>
      </c>
      <c s="7" r="C13" t="n">
        <v>500000</v>
      </c>
    </row>
    <row spans="1:5" r="14">
      <c s="4" r="A14" t="s">
        <v>293</v>
      </c>
      <c s="7" r="C14" t="n">
        <v>1000000</v>
      </c>
    </row>
    <row spans="1:5" r="15">
      <c s="4" r="A15" t="s">
        <v>303</v>
      </c>
      <c s="4" r="C15" t="s">
        <v>304</v>
      </c>
    </row>
    <row spans="1:5" r="16">
      <c s="4" r="A16" t="s">
        <v>294</v>
      </c>
      <c s="7" r="C16" t="n">
        <v>75000</v>
      </c>
    </row>
    <row spans="1:5" r="17">
      <c s="4" r="A17" t="s">
        <v>305</v>
      </c>
      <c s="4" r="C17" t="s">
        <v>304</v>
      </c>
    </row>
    <row spans="1:5" r="18">
      <c s="4" r="A18" t="s">
        <v>295</v>
      </c>
      <c s="6" r="D18" t="n">
        <v>31479</v>
      </c>
    </row>
    <row spans="1:5" r="19">
      <c s="4" r="A19" t="s">
        <v>287</v>
      </c>
    </row>
    <row spans="1:5" r="20">
      <c s="4" r="A20" t="s">
        <v>295</v>
      </c>
      <c s="7" r="D20" t="n">
        <v>1383</v>
      </c>
    </row>
    <row spans="1:5" r="21">
      <c s="4" r="A21" t="s">
        <v>296</v>
      </c>
      <c s="6" r="B21" t="n">
        <v>50000</v>
      </c>
    </row>
    <row spans="1:5" r="22">
      <c s="4" r="A22" t="s">
        <v>306</v>
      </c>
      <c s="7" r="B22" t="n">
        <v>1000000</v>
      </c>
    </row>
    <row spans="1:5" r="23">
      <c s="4" r="A23" t="s">
        <v>307</v>
      </c>
      <c s="4" r="B23" t="s">
        <v>3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30"/>
  </cols>
  <sheetData>
    <row spans="1:2" r="1">
      <c s="1" r="A1" t="s">
        <v>309</v>
      </c>
      <c s="2" r="B1" t="s">
        <v>1</v>
      </c>
    </row>
    <row spans="1:2" r="2">
      <c s="2" r="B2" t="s">
        <v>310</v>
      </c>
    </row>
    <row spans="1:2" r="3">
      <c s="4" r="A3" t="s">
        <v>311</v>
      </c>
      <c s="6" r="B3" t="n">
        <v>2200000</v>
      </c>
    </row>
    <row spans="1:2" r="4">
      <c s="4" r="A4" t="s">
        <v>312</v>
      </c>
      <c s="6" r="B4" t="n">
        <v>800000</v>
      </c>
    </row>
    <row spans="1:2" r="5">
      <c s="4" r="A5" t="s">
        <v>313</v>
      </c>
    </row>
    <row spans="1:2" r="6">
      <c s="4" r="A6" t="s">
        <v>314</v>
      </c>
      <c s="7" r="B6" t="n">
        <v>0</v>
      </c>
    </row>
    <row spans="1:2" r="7">
      <c s="4" r="A7" t="s">
        <v>311</v>
      </c>
      <c s="6" r="B7" t="n">
        <v>1350000</v>
      </c>
    </row>
    <row spans="1:2" r="8">
      <c s="4" r="A8" t="s">
        <v>315</v>
      </c>
      <c s="4" r="B8" t="s">
        <v>316</v>
      </c>
    </row>
    <row spans="1:2" r="9">
      <c s="4" r="A9" t="s">
        <v>312</v>
      </c>
      <c s="6" r="B9" t="n">
        <v>450000</v>
      </c>
    </row>
    <row spans="1:2" r="10">
      <c s="4" r="A10" t="s">
        <v>317</v>
      </c>
    </row>
    <row spans="1:2" r="11">
      <c s="4" r="A11" t="s">
        <v>314</v>
      </c>
      <c s="9" r="B11" t="n">
        <v>1.5</v>
      </c>
    </row>
    <row spans="1:2" r="12">
      <c s="4" r="A12" t="s">
        <v>311</v>
      </c>
      <c s="6" r="B12" t="n">
        <v>50000</v>
      </c>
    </row>
    <row spans="1:2" r="13">
      <c s="4" r="A13" t="s">
        <v>315</v>
      </c>
      <c s="4" r="B13" t="s">
        <v>318</v>
      </c>
    </row>
    <row spans="1:2" r="14">
      <c s="4" r="A14" t="s">
        <v>312</v>
      </c>
      <c s="6" r="B14" t="n">
        <v>50000</v>
      </c>
    </row>
    <row spans="1:2" r="15">
      <c s="4" r="A15" t="s">
        <v>319</v>
      </c>
    </row>
    <row spans="1:2" r="16">
      <c s="4" r="A16" t="s">
        <v>314</v>
      </c>
      <c s="7" r="B16" t="n">
        <v>2</v>
      </c>
    </row>
    <row spans="1:2" r="17">
      <c s="4" r="A17" t="s">
        <v>311</v>
      </c>
      <c s="6" r="B17" t="n">
        <v>300000</v>
      </c>
    </row>
    <row spans="1:2" r="18">
      <c s="4" r="A18" t="s">
        <v>315</v>
      </c>
      <c s="4" r="B18" t="s">
        <v>320</v>
      </c>
    </row>
    <row spans="1:2" r="19">
      <c s="4" r="A19" t="s">
        <v>312</v>
      </c>
      <c s="6" r="B19" t="n">
        <v>300000</v>
      </c>
    </row>
    <row spans="1:2" r="20">
      <c s="4" r="A20" t="s">
        <v>321</v>
      </c>
    </row>
    <row spans="1:2" r="21">
      <c s="4" r="A21" t="s">
        <v>314</v>
      </c>
      <c s="9" r="B21" t="n">
        <v>2.5</v>
      </c>
    </row>
    <row spans="1:2" r="22">
      <c s="4" r="A22" t="s">
        <v>311</v>
      </c>
      <c s="6" r="B22" t="n">
        <v>500000</v>
      </c>
    </row>
    <row spans="1:2" r="23">
      <c s="4" r="A23" t="s">
        <v>315</v>
      </c>
      <c s="4" r="B23" t="s">
        <v>322</v>
      </c>
    </row>
    <row spans="1:2" r="24">
      <c s="4" r="A24" t="s">
        <v>312</v>
      </c>
      <c s="4" r="B24" t="s">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23</v>
      </c>
      <c s="2" r="B1" t="s">
        <v>324</v>
      </c>
      <c s="2" r="C1" t="s">
        <v>325</v>
      </c>
      <c s="2" r="D1" t="s">
        <v>326</v>
      </c>
      <c s="2" r="E1" t="s">
        <v>327</v>
      </c>
      <c s="2" r="F1" t="s">
        <v>328</v>
      </c>
      <c s="2" r="G1" t="s">
        <v>329</v>
      </c>
      <c s="2" r="H1" t="s">
        <v>330</v>
      </c>
      <c s="2" r="I1" t="s">
        <v>30</v>
      </c>
      <c s="2" r="J1" t="s">
        <v>331</v>
      </c>
      <c s="2" r="K1" t="s">
        <v>2</v>
      </c>
      <c s="2" r="L1" t="s">
        <v>30</v>
      </c>
      <c s="2" r="M1" t="s">
        <v>332</v>
      </c>
    </row>
    <row spans="1:13" r="2">
      <c s="4" r="A2" t="s">
        <v>68</v>
      </c>
      <c s="6" r="I2" t="n">
        <v>100000000</v>
      </c>
      <c s="6" r="K2" t="n">
        <v>100000000</v>
      </c>
      <c s="6" r="L2" t="n">
        <v>100000000</v>
      </c>
    </row>
    <row spans="1:13" r="3">
      <c s="4" r="A3" t="s">
        <v>67</v>
      </c>
      <c s="8" r="I3" t="n">
        <v>0.0001</v>
      </c>
      <c s="8" r="K3" t="n">
        <v>0.0001</v>
      </c>
      <c s="8" r="L3" t="n">
        <v>0.0001</v>
      </c>
    </row>
    <row spans="1:13" r="4">
      <c s="4" r="A4" t="s">
        <v>333</v>
      </c>
      <c s="10" r="I4" t="n">
        <v>15.04</v>
      </c>
      <c s="4" r="J4" t="s">
        <v>334</v>
      </c>
    </row>
    <row spans="1:13" r="5">
      <c s="4" r="A5" t="s">
        <v>335</v>
      </c>
      <c s="7" r="J5" t="n">
        <v>14</v>
      </c>
    </row>
    <row spans="1:13" r="6">
      <c s="4" r="A6" t="s">
        <v>336</v>
      </c>
      <c s="6" r="I6" t="n">
        <v>2000000</v>
      </c>
    </row>
    <row spans="1:13" r="7">
      <c s="4" r="A7" t="s">
        <v>337</v>
      </c>
      <c s="7" r="I7" t="n">
        <v>2000000</v>
      </c>
      <c s="7" r="K7" t="n">
        <v>340000</v>
      </c>
      <c s="7" r="L7" t="n">
        <v>1626333</v>
      </c>
    </row>
    <row spans="1:13" r="8">
      <c s="4" r="A8" t="s">
        <v>338</v>
      </c>
      <c s="6" r="I8" t="n">
        <v>1625000</v>
      </c>
    </row>
    <row spans="1:13" r="9">
      <c s="4" r="A9" t="s">
        <v>339</v>
      </c>
      <c s="7" r="I9" t="n">
        <v>375000</v>
      </c>
    </row>
    <row spans="1:13" r="10">
      <c s="4" r="A10" t="s">
        <v>340</v>
      </c>
      <c s="6" r="C10" t="n">
        <v>60000</v>
      </c>
      <c s="6" r="E10" t="n">
        <v>110000</v>
      </c>
    </row>
    <row spans="1:13" r="11">
      <c s="4" r="A11" t="s">
        <v>341</v>
      </c>
      <c s="7" r="C11" t="n">
        <v>60000</v>
      </c>
      <c s="7" r="L11" t="n">
        <v>1333</v>
      </c>
    </row>
    <row spans="1:13" r="12">
      <c s="4" r="A12" t="s">
        <v>342</v>
      </c>
      <c s="6" r="I12" t="n">
        <v>4000000</v>
      </c>
    </row>
    <row spans="1:13" r="13">
      <c s="4" r="A13" t="s">
        <v>343</v>
      </c>
      <c s="7" r="I13" t="n">
        <v>1333</v>
      </c>
    </row>
    <row spans="1:13" r="14">
      <c s="4" r="A14" t="s">
        <v>344</v>
      </c>
      <c s="8" r="I14" t="n">
        <v>0.0001</v>
      </c>
      <c s="8" r="K14" t="n">
        <v>0.0001</v>
      </c>
      <c s="8" r="L14" t="n">
        <v>0.0001</v>
      </c>
    </row>
    <row spans="1:13" r="15">
      <c s="4" r="A15" t="s">
        <v>345</v>
      </c>
      <c s="6" r="I15" t="n">
        <v>25000000</v>
      </c>
      <c s="6" r="K15" t="n">
        <v>25000000</v>
      </c>
      <c s="6" r="L15" t="n">
        <v>25000000</v>
      </c>
    </row>
    <row spans="1:13" r="16">
      <c s="4" r="A16" t="s">
        <v>346</v>
      </c>
      <c s="6" r="I16" t="n">
        <v>1917720</v>
      </c>
      <c s="6" r="K16" t="n">
        <v>1917720</v>
      </c>
      <c s="6" r="L16" t="n">
        <v>1917720</v>
      </c>
    </row>
    <row spans="1:13" r="17">
      <c s="4" r="A17" t="s">
        <v>347</v>
      </c>
      <c s="7" r="E17" t="n">
        <v>167092</v>
      </c>
      <c s="7" r="H17" t="n">
        <v>150000</v>
      </c>
      <c s="7" r="K17" t="n">
        <v>6557310</v>
      </c>
    </row>
    <row spans="1:13" r="18">
      <c s="4" r="A18" t="s">
        <v>348</v>
      </c>
      <c s="7" r="K18" t="n">
        <v>452100</v>
      </c>
    </row>
    <row spans="1:13" r="19">
      <c s="4" r="A19" t="s">
        <v>349</v>
      </c>
      <c s="6" r="H19" t="n">
        <v>50000</v>
      </c>
    </row>
    <row spans="1:13" r="20">
      <c s="4" r="A20" t="s">
        <v>350</v>
      </c>
      <c s="7" r="H20" t="n">
        <v>50000</v>
      </c>
    </row>
    <row spans="1:13" r="21">
      <c s="4" r="A21" t="s">
        <v>351</v>
      </c>
      <c s="6" r="H21" t="n">
        <v>60000</v>
      </c>
    </row>
    <row spans="1:13" r="22">
      <c s="4" r="A22" t="s">
        <v>352</v>
      </c>
      <c s="7" r="H22" t="n">
        <v>1</v>
      </c>
    </row>
    <row spans="1:13" r="23">
      <c s="4" r="A23" t="s">
        <v>353</v>
      </c>
      <c s="6" r="K23" t="n">
        <v>200000</v>
      </c>
    </row>
    <row spans="1:13" r="24">
      <c s="4" r="A24" t="s">
        <v>354</v>
      </c>
      <c s="6" r="H24" t="n">
        <v>150000</v>
      </c>
    </row>
    <row spans="1:13" r="25">
      <c s="4" r="A25" t="s">
        <v>355</v>
      </c>
      <c s="7" r="K25" t="n">
        <v>150000</v>
      </c>
    </row>
    <row spans="1:13" r="26">
      <c s="4" r="A26" t="s">
        <v>356</v>
      </c>
    </row>
    <row spans="1:13" r="27">
      <c s="4" r="A27" t="s">
        <v>357</v>
      </c>
      <c s="7" r="M27" t="n">
        <v>350000</v>
      </c>
    </row>
    <row spans="1:13" r="28">
      <c s="4" r="A28" t="s">
        <v>358</v>
      </c>
      <c s="6" r="M28" t="n">
        <v>15000000</v>
      </c>
    </row>
    <row spans="1:13" r="29">
      <c s="4" r="A29" t="s">
        <v>359</v>
      </c>
    </row>
    <row spans="1:13" r="30">
      <c s="4" r="A30" t="s">
        <v>346</v>
      </c>
      <c s="6" r="I30" t="n">
        <v>1917720</v>
      </c>
      <c s="6" r="K30" t="n">
        <v>1917720</v>
      </c>
      <c s="6" r="L30" t="n">
        <v>1917720</v>
      </c>
    </row>
    <row spans="1:13" r="31">
      <c s="4" r="A31" t="s">
        <v>360</v>
      </c>
      <c s="6" r="M31" t="n">
        <v>1917720</v>
      </c>
    </row>
    <row spans="1:13" r="32">
      <c s="4" r="A32" t="s">
        <v>361</v>
      </c>
    </row>
    <row spans="1:13" r="33">
      <c s="4" r="A33" t="s">
        <v>360</v>
      </c>
      <c s="6" r="M33" t="n">
        <v>26052760</v>
      </c>
    </row>
    <row spans="1:13" r="34">
      <c s="4" r="A34" t="s">
        <v>362</v>
      </c>
    </row>
    <row spans="1:13" r="35">
      <c s="4" r="A35" t="s">
        <v>363</v>
      </c>
      <c s="6" r="K35" t="n">
        <v>2000000</v>
      </c>
    </row>
    <row spans="1:13" r="36">
      <c s="4" r="A36" t="s">
        <v>346</v>
      </c>
      <c s="6" r="K36" t="n">
        <v>900000</v>
      </c>
    </row>
    <row spans="1:13" r="37">
      <c s="4" r="A37" t="s">
        <v>364</v>
      </c>
    </row>
    <row spans="1:13" r="38">
      <c s="4" r="A38" t="s">
        <v>347</v>
      </c>
      <c s="7" r="K38" t="n">
        <v>164416</v>
      </c>
    </row>
    <row spans="1:13" r="39">
      <c s="4" r="A39" t="s">
        <v>365</v>
      </c>
      <c s="7" r="K39" t="n">
        <v>30000</v>
      </c>
    </row>
    <row spans="1:13" r="40">
      <c s="4" r="A40" t="s">
        <v>366</v>
      </c>
      <c s="6" r="K40" t="n">
        <v>200000</v>
      </c>
    </row>
    <row spans="1:13" r="41">
      <c s="4" r="A41" t="s">
        <v>367</v>
      </c>
    </row>
    <row spans="1:13" r="42">
      <c s="4" r="A42" t="s">
        <v>368</v>
      </c>
      <c s="4" r="K42" t="s">
        <v>369</v>
      </c>
    </row>
    <row spans="1:13" r="43">
      <c s="4" r="A43" t="s">
        <v>356</v>
      </c>
    </row>
    <row spans="1:13" r="44">
      <c s="4" r="A44" t="s">
        <v>368</v>
      </c>
      <c s="4" r="K44" t="s">
        <v>369</v>
      </c>
    </row>
    <row spans="1:13" r="45">
      <c s="4" r="A45" t="s">
        <v>370</v>
      </c>
    </row>
    <row spans="1:13" r="46">
      <c s="4" r="A46" t="s">
        <v>342</v>
      </c>
      <c s="6" r="I46" t="n">
        <v>1500000</v>
      </c>
    </row>
    <row spans="1:13" r="47">
      <c s="4" r="A47" t="s">
        <v>343</v>
      </c>
      <c s="7" r="I47" t="n">
        <v>500</v>
      </c>
    </row>
    <row spans="1:13" r="48">
      <c s="4" r="A48" t="s">
        <v>353</v>
      </c>
      <c s="6" r="K48" t="n">
        <v>27000</v>
      </c>
    </row>
    <row spans="1:13" r="49">
      <c s="4" r="A49" t="s">
        <v>371</v>
      </c>
      <c s="6" r="K49" t="n">
        <v>110000</v>
      </c>
    </row>
    <row spans="1:13" r="50">
      <c s="4" r="A50" t="s">
        <v>372</v>
      </c>
    </row>
    <row spans="1:13" r="51">
      <c s="4" r="A51" t="s">
        <v>347</v>
      </c>
      <c s="7" r="K51" t="n">
        <v>167092</v>
      </c>
    </row>
    <row spans="1:13" r="52">
      <c s="4" r="A52" t="s">
        <v>373</v>
      </c>
    </row>
    <row spans="1:13" r="53">
      <c s="4" r="A53" t="s">
        <v>347</v>
      </c>
      <c s="7" r="K53" t="n">
        <v>572216</v>
      </c>
    </row>
    <row spans="1:13" r="54">
      <c s="4" r="A54" t="s">
        <v>374</v>
      </c>
      <c s="6" r="K54" t="n">
        <v>50000</v>
      </c>
    </row>
    <row spans="1:13" r="55">
      <c s="4" r="A55" t="s">
        <v>375</v>
      </c>
      <c s="4" r="K55" t="s">
        <v>376</v>
      </c>
    </row>
    <row spans="1:13" r="56">
      <c s="4" r="A56" t="s">
        <v>377</v>
      </c>
      <c s="6" r="K56" t="n">
        <v>50000</v>
      </c>
    </row>
    <row spans="1:13" r="57">
      <c s="4" r="A57" t="s">
        <v>378</v>
      </c>
    </row>
    <row spans="1:13" r="58">
      <c s="4" r="A58" t="s">
        <v>336</v>
      </c>
      <c s="6" r="F58" t="n">
        <v>100000</v>
      </c>
      <c s="6" r="G58" t="n">
        <v>27273</v>
      </c>
    </row>
    <row spans="1:13" r="59">
      <c s="4" r="A59" t="s">
        <v>337</v>
      </c>
      <c s="7" r="F59" t="n">
        <v>200000</v>
      </c>
      <c s="7" r="G59" t="n">
        <v>30000</v>
      </c>
    </row>
    <row spans="1:13" r="60">
      <c s="4" r="A60" t="s">
        <v>379</v>
      </c>
      <c s="7" r="F60" t="n">
        <v>2</v>
      </c>
      <c s="9" r="G60" t="n">
        <v>1.1</v>
      </c>
    </row>
    <row spans="1:13" r="61">
      <c s="4" r="A61" t="s">
        <v>380</v>
      </c>
    </row>
    <row spans="1:13" r="62">
      <c s="4" r="A62" t="s">
        <v>348</v>
      </c>
      <c s="7" r="K62" t="n">
        <v>567000</v>
      </c>
    </row>
    <row spans="1:13" r="63">
      <c s="4" r="A63" t="s">
        <v>381</v>
      </c>
      <c s="6" r="K63" t="n">
        <v>500000</v>
      </c>
    </row>
    <row spans="1:13" r="64">
      <c s="4" r="A64" t="s">
        <v>382</v>
      </c>
      <c s="9" r="K64" t="n">
        <v>2.5</v>
      </c>
    </row>
    <row spans="1:13" r="65">
      <c s="4" r="A65" t="s">
        <v>383</v>
      </c>
    </row>
    <row spans="1:13" r="66">
      <c s="4" r="A66" t="s">
        <v>384</v>
      </c>
      <c s="4" r="B66" t="s">
        <v>239</v>
      </c>
    </row>
    <row spans="1:13" r="67">
      <c s="4" r="A67" t="s">
        <v>381</v>
      </c>
      <c s="6" r="B67" t="n">
        <v>50000</v>
      </c>
    </row>
    <row spans="1:13" r="68">
      <c s="4" r="A68" t="s">
        <v>382</v>
      </c>
      <c s="9" r="B68" t="n">
        <v>1.5</v>
      </c>
    </row>
    <row spans="1:13" r="69">
      <c s="4" r="A69" t="s">
        <v>385</v>
      </c>
      <c s="7" r="B69" t="n">
        <v>55821</v>
      </c>
    </row>
    <row spans="1:13" r="70">
      <c s="4" r="A70" t="s">
        <v>386</v>
      </c>
      <c s="4" r="B70" t="s">
        <v>387</v>
      </c>
    </row>
    <row spans="1:13" r="71">
      <c s="4" r="A71" t="s">
        <v>388</v>
      </c>
      <c s="4" r="B71" t="s">
        <v>389</v>
      </c>
    </row>
    <row spans="1:13" r="72">
      <c s="4" r="A72" t="s">
        <v>390</v>
      </c>
      <c s="4" r="B72" t="s">
        <v>391</v>
      </c>
    </row>
    <row spans="1:13" r="73">
      <c s="4" r="A73" t="s">
        <v>392</v>
      </c>
      <c s="4" r="B73" t="s">
        <v>239</v>
      </c>
    </row>
    <row spans="1:13" r="74">
      <c s="4" r="A74" t="s">
        <v>393</v>
      </c>
    </row>
    <row spans="1:13" r="75">
      <c s="4" r="A75" t="s">
        <v>384</v>
      </c>
      <c s="4" r="B75" t="s">
        <v>394</v>
      </c>
    </row>
    <row spans="1:13" r="76">
      <c s="4" r="A76" t="s">
        <v>381</v>
      </c>
      <c s="6" r="B76" t="n">
        <v>150000</v>
      </c>
    </row>
    <row spans="1:13" r="77">
      <c s="4" r="A77" t="s">
        <v>382</v>
      </c>
      <c s="7" r="B77" t="n">
        <v>2</v>
      </c>
    </row>
    <row spans="1:13" r="78">
      <c s="4" r="A78" t="s">
        <v>385</v>
      </c>
      <c s="7" r="B78" t="n">
        <v>377327</v>
      </c>
    </row>
    <row spans="1:13" r="79">
      <c s="4" r="A79" t="s">
        <v>386</v>
      </c>
      <c s="4" r="B79" t="s">
        <v>387</v>
      </c>
    </row>
    <row spans="1:13" r="80">
      <c s="4" r="A80" t="s">
        <v>388</v>
      </c>
      <c s="4" r="B80" t="s">
        <v>389</v>
      </c>
    </row>
    <row spans="1:13" r="81">
      <c s="4" r="A81" t="s">
        <v>390</v>
      </c>
      <c s="4" r="B81" t="s">
        <v>395</v>
      </c>
    </row>
    <row spans="1:13" r="82">
      <c s="4" r="A82" t="s">
        <v>392</v>
      </c>
      <c s="4" r="B82" t="s">
        <v>394</v>
      </c>
    </row>
    <row spans="1:13" r="83">
      <c s="4" r="A83" t="s">
        <v>396</v>
      </c>
    </row>
    <row spans="1:13" r="84">
      <c s="4" r="A84" t="s">
        <v>384</v>
      </c>
      <c s="4" r="B84" t="s">
        <v>268</v>
      </c>
    </row>
    <row spans="1:13" r="85">
      <c s="4" r="A85" t="s">
        <v>381</v>
      </c>
      <c s="6" r="B85" t="n">
        <v>1350000</v>
      </c>
    </row>
    <row spans="1:13" r="86">
      <c s="4" r="A86" t="s">
        <v>382</v>
      </c>
      <c s="11" r="B86" t="n">
        <v>0.001</v>
      </c>
    </row>
    <row spans="1:13" r="87">
      <c s="4" r="A87" t="s">
        <v>397</v>
      </c>
      <c s="4" r="B87" t="s">
        <v>398</v>
      </c>
    </row>
    <row spans="1:13" r="88">
      <c s="4" r="A88" t="s">
        <v>399</v>
      </c>
      <c s="7" r="B88" t="n">
        <v>50000</v>
      </c>
      <c s="7" r="D88" t="n">
        <v>50000</v>
      </c>
    </row>
    <row spans="1:13" r="89">
      <c s="4" r="A89" t="s">
        <v>400</v>
      </c>
    </row>
    <row spans="1:13" r="90">
      <c s="4" r="A90" t="s">
        <v>348</v>
      </c>
      <c s="7" r="B90" t="n">
        <v>483719</v>
      </c>
    </row>
    <row spans="1:13" r="91">
      <c s="4" r="A91" t="s">
        <v>384</v>
      </c>
      <c s="4" r="B91" t="s">
        <v>394</v>
      </c>
    </row>
    <row spans="1:13" r="92">
      <c s="4" r="A92" t="s">
        <v>381</v>
      </c>
      <c s="6" r="B92" t="n">
        <v>1000000</v>
      </c>
    </row>
    <row spans="1:13" r="93">
      <c s="4" r="A93" t="s">
        <v>382</v>
      </c>
      <c s="9" r="B93" t="n">
        <v>1.5</v>
      </c>
    </row>
    <row spans="1:13" r="94">
      <c s="4" r="A94" t="s">
        <v>386</v>
      </c>
      <c s="4" r="B94" t="s">
        <v>387</v>
      </c>
    </row>
    <row spans="1:13" r="95">
      <c s="4" r="A95" t="s">
        <v>388</v>
      </c>
      <c s="4" r="B95" t="s">
        <v>389</v>
      </c>
    </row>
    <row spans="1:13" r="96">
      <c s="4" r="A96" t="s">
        <v>390</v>
      </c>
      <c s="4" r="B96" t="s">
        <v>395</v>
      </c>
    </row>
    <row spans="1:13" r="97">
      <c s="4" r="A97" t="s">
        <v>392</v>
      </c>
      <c s="4" r="B97" t="s">
        <v>3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01</v>
      </c>
      <c s="2" r="B1" t="s">
        <v>2</v>
      </c>
      <c s="2" r="C1" t="s">
        <v>30</v>
      </c>
    </row>
    <row spans="1:3" r="2">
      <c s="4" r="A2" t="s">
        <v>402</v>
      </c>
      <c s="7" r="B2" t="n">
        <v>37936</v>
      </c>
      <c s="7" r="C2" t="n">
        <v>122084</v>
      </c>
    </row>
    <row spans="1:3" r="3">
      <c s="4" r="A3" t="s">
        <v>245</v>
      </c>
    </row>
    <row spans="1:3" r="4">
      <c s="4" r="A4" t="s">
        <v>402</v>
      </c>
      <c s="7" r="B4" t="n">
        <v>70890</v>
      </c>
      <c s="6" r="C4" t="n">
        <v>45000</v>
      </c>
    </row>
    <row spans="1:3" r="5">
      <c s="4" r="A5" t="s">
        <v>403</v>
      </c>
    </row>
    <row spans="1:3" r="6">
      <c s="4" r="A6" t="s">
        <v>402</v>
      </c>
      <c s="4" r="B6" t="s">
        <v>36</v>
      </c>
      <c s="7" r="C6" t="n">
        <v>40084</v>
      </c>
    </row>
    <row spans="1:3" r="7">
      <c s="4" r="A7" t="s">
        <v>404</v>
      </c>
    </row>
    <row spans="1:3" r="8">
      <c s="4" r="A8" t="s">
        <v>402</v>
      </c>
      <c s="7" r="B8" t="n">
        <v>34000</v>
      </c>
      <c s="4" r="C8" t="s">
        <v>36</v>
      </c>
    </row>
    <row spans="1:3" r="9">
      <c s="4" r="A9" t="s">
        <v>405</v>
      </c>
    </row>
    <row spans="1:3" r="10">
      <c s="4" r="A10" t="s">
        <v>402</v>
      </c>
      <c s="6" r="B10" t="n">
        <v>25641</v>
      </c>
      <c s="7" r="C10" t="n">
        <v>37000</v>
      </c>
    </row>
    <row spans="1:3" r="11">
      <c s="4" r="A11" t="s">
        <v>406</v>
      </c>
    </row>
    <row spans="1:3" r="12">
      <c s="4" r="A12" t="s">
        <v>402</v>
      </c>
      <c s="6" r="B12" t="n">
        <v>2405</v>
      </c>
      <c s="4" r="C12" t="s">
        <v>36</v>
      </c>
    </row>
    <row spans="1:3" r="13">
      <c s="4" r="A13" t="s">
        <v>407</v>
      </c>
    </row>
    <row spans="1:3" r="14">
      <c s="4" r="A14" t="s">
        <v>402</v>
      </c>
      <c s="7" r="B14" t="n">
        <v>-95000</v>
      </c>
      <c s="4" r="C14"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s="1" r="A1" t="s">
        <v>408</v>
      </c>
      <c s="2" r="B1" t="s">
        <v>409</v>
      </c>
      <c s="2" r="C1" t="s">
        <v>410</v>
      </c>
    </row>
    <row spans="1:4" r="2">
      <c s="2" r="B2" t="s">
        <v>30</v>
      </c>
      <c s="2" r="C2" t="s">
        <v>30</v>
      </c>
      <c s="2" r="D2" t="s">
        <v>2</v>
      </c>
    </row>
    <row spans="1:4" r="3">
      <c s="4" r="A3" t="s">
        <v>411</v>
      </c>
      <c s="7" r="B3" t="n">
        <v>129500</v>
      </c>
      <c s="7" r="C3" t="n">
        <v>299500</v>
      </c>
    </row>
    <row spans="1:4" r="4">
      <c s="4" r="A4" t="s">
        <v>245</v>
      </c>
    </row>
    <row spans="1:4" r="5">
      <c s="4" r="A5" t="s">
        <v>412</v>
      </c>
      <c s="7" r="D5" t="n">
        <v>708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3</v>
      </c>
      <c s="2" r="B1" t="s">
        <v>281</v>
      </c>
    </row>
    <row spans="1:2" r="2">
      <c s="3" r="A2" t="s">
        <v>414</v>
      </c>
    </row>
    <row spans="1:2" r="3">
      <c s="6" r="A3" t="n">
        <v>2016</v>
      </c>
      <c s="7" r="B3" t="n">
        <v>193285</v>
      </c>
    </row>
    <row spans="1:2" r="4">
      <c s="6" r="A4" t="n">
        <v>2017</v>
      </c>
      <c s="6" r="B4" t="n">
        <v>198935</v>
      </c>
    </row>
    <row spans="1:2" r="5">
      <c s="6" r="A5" t="n">
        <v>2018</v>
      </c>
      <c s="6" r="B5" t="n">
        <v>204585</v>
      </c>
    </row>
    <row spans="1:2" r="6">
      <c s="6" r="A6" t="n">
        <v>2019</v>
      </c>
      <c s="6" r="B6" t="n">
        <v>210234</v>
      </c>
    </row>
    <row spans="1:2" r="7">
      <c s="6" r="A7" t="n">
        <v>2020</v>
      </c>
      <c s="6" r="B7" t="n">
        <v>106530</v>
      </c>
    </row>
    <row spans="1:2" r="8">
      <c s="4" r="A8" t="s">
        <v>91</v>
      </c>
      <c s="7" r="B8" t="n">
        <v>9135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15</v>
      </c>
      <c s="2" r="B1" t="s">
        <v>1</v>
      </c>
    </row>
    <row spans="1:3" r="2">
      <c s="2" r="B2" t="s">
        <v>2</v>
      </c>
      <c s="2" r="C2" t="s">
        <v>30</v>
      </c>
    </row>
    <row spans="1:3" r="3">
      <c s="3" r="A3" t="s">
        <v>167</v>
      </c>
    </row>
    <row spans="1:3" r="4">
      <c s="4" r="A4" t="s">
        <v>416</v>
      </c>
      <c s="7" r="B4" t="n">
        <v>16637</v>
      </c>
    </row>
    <row spans="1:3" r="5">
      <c s="4" r="A5" t="s">
        <v>417</v>
      </c>
      <c s="7" r="B5" t="n">
        <v>167454</v>
      </c>
      <c s="7" r="C5" t="n">
        <v>31314</v>
      </c>
    </row>
    <row spans="1:3" r="6">
      <c s="4" r="A6" t="s">
        <v>418</v>
      </c>
      <c s="4" r="B6" t="s">
        <v>4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s="1" r="A1" t="s">
        <v>420</v>
      </c>
      <c s="2" r="B1" t="s">
        <v>281</v>
      </c>
    </row>
    <row spans="1:2" r="2">
      <c s="4" r="A2" t="s">
        <v>356</v>
      </c>
    </row>
    <row spans="1:2" r="3">
      <c s="4" r="A3" t="s">
        <v>421</v>
      </c>
      <c s="7" r="B3" t="n">
        <v>-60000</v>
      </c>
    </row>
    <row spans="1:2" r="4">
      <c s="4" r="A4" t="s">
        <v>422</v>
      </c>
    </row>
    <row spans="1:2" r="5">
      <c s="4" r="A5" t="s">
        <v>423</v>
      </c>
      <c s="7" r="B5" t="n">
        <v>57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72</v>
      </c>
      <c s="2" r="B1" t="s">
        <v>1</v>
      </c>
    </row>
    <row spans="1:3" r="2">
      <c s="2" r="B2" t="s">
        <v>2</v>
      </c>
      <c s="2" r="C2" t="s">
        <v>30</v>
      </c>
    </row>
    <row spans="1:3" r="3">
      <c s="3" r="A3" t="s">
        <v>73</v>
      </c>
    </row>
    <row spans="1:3" r="4">
      <c s="4" r="A4" t="s">
        <v>74</v>
      </c>
      <c s="7" r="B4" t="n">
        <v>2084939</v>
      </c>
      <c s="7" r="C4" t="n">
        <v>723438</v>
      </c>
    </row>
    <row spans="1:3" r="5">
      <c s="4" r="A5" t="s">
        <v>75</v>
      </c>
      <c s="6" r="B5" t="n">
        <v>588882</v>
      </c>
      <c s="6" r="C5" t="n">
        <v>293162</v>
      </c>
    </row>
    <row spans="1:3" r="6">
      <c s="4" r="A6" t="s">
        <v>76</v>
      </c>
      <c s="6" r="B6" t="n">
        <v>1496057</v>
      </c>
      <c s="6" r="C6" t="n">
        <v>430276</v>
      </c>
    </row>
    <row spans="1:3" r="7">
      <c s="3" r="A7" t="s">
        <v>77</v>
      </c>
    </row>
    <row spans="1:3" r="8">
      <c s="4" r="A8" t="s">
        <v>78</v>
      </c>
      <c s="6" r="B8" t="n">
        <v>6658109</v>
      </c>
      <c s="6" r="C8" t="n">
        <v>743057</v>
      </c>
    </row>
    <row spans="1:3" r="9">
      <c s="4" r="A9" t="s">
        <v>79</v>
      </c>
      <c s="6" r="B9" t="n">
        <v>-5162052</v>
      </c>
      <c s="7" r="C9" t="n">
        <v>-312781</v>
      </c>
    </row>
    <row spans="1:3" r="10">
      <c s="4" r="A10" t="s">
        <v>80</v>
      </c>
      <c s="6" r="B10" t="n">
        <v>-57015</v>
      </c>
      <c s="4" r="C10" t="s">
        <v>36</v>
      </c>
    </row>
    <row spans="1:3" r="11">
      <c s="4" r="A11" t="s">
        <v>81</v>
      </c>
      <c s="7" r="B11" t="n">
        <v>-5219067</v>
      </c>
      <c s="7" r="C11" t="n">
        <v>-312781</v>
      </c>
    </row>
    <row spans="1:3" r="12">
      <c s="4" r="A12" t="s">
        <v>82</v>
      </c>
      <c s="6" r="B12" t="n">
        <v>39730875</v>
      </c>
      <c s="6" r="C12" t="n">
        <v>20865881</v>
      </c>
    </row>
    <row spans="1:3" r="13">
      <c s="4" r="A13" t="s">
        <v>83</v>
      </c>
      <c s="9" r="B13" t="n">
        <v>-0.13</v>
      </c>
      <c s="9" r="C13"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3"/>
    <col customWidth="1" max="5" min="5" width="27"/>
    <col customWidth="1" max="6" min="6" width="15"/>
    <col customWidth="1" max="7" min="7" width="20"/>
    <col customWidth="1" max="8" min="8" width="12"/>
  </cols>
  <sheetData>
    <row spans="1:8" r="1">
      <c s="1" r="A1" t="s">
        <v>84</v>
      </c>
      <c s="2" r="B1" t="s">
        <v>85</v>
      </c>
      <c s="2" r="C1" t="s">
        <v>86</v>
      </c>
      <c s="2" r="D1" t="s">
        <v>87</v>
      </c>
      <c s="2" r="E1" t="s">
        <v>88</v>
      </c>
      <c s="2" r="F1" t="s">
        <v>89</v>
      </c>
      <c s="2" r="G1" t="s">
        <v>90</v>
      </c>
      <c s="2" r="H1" t="s">
        <v>91</v>
      </c>
    </row>
    <row spans="1:8" r="2">
      <c s="4" r="A2" t="s">
        <v>92</v>
      </c>
      <c s="4" r="B2" t="s">
        <v>36</v>
      </c>
      <c s="7" r="C2" t="n">
        <v>2055</v>
      </c>
      <c s="4" r="D2" t="s">
        <v>36</v>
      </c>
      <c s="7" r="E2" t="n">
        <v>1054907</v>
      </c>
      <c s="4" r="F2" t="s">
        <v>36</v>
      </c>
      <c s="7" r="G2" t="n">
        <v>-1036659</v>
      </c>
      <c s="7" r="H2" t="n">
        <v>20303</v>
      </c>
    </row>
    <row spans="1:8" r="3">
      <c s="4" r="A3" t="s">
        <v>93</v>
      </c>
      <c s="4" r="B3" t="s">
        <v>36</v>
      </c>
      <c s="6" r="C3" t="n">
        <v>20552760</v>
      </c>
      <c s="4" r="D3" t="s">
        <v>36</v>
      </c>
      <c s="4" r="F3" t="s">
        <v>36</v>
      </c>
    </row>
    <row spans="1:8" r="4">
      <c s="4" r="A4" t="s">
        <v>94</v>
      </c>
      <c s="4" r="B4" t="s">
        <v>36</v>
      </c>
      <c s="7" r="C4" t="n">
        <v>400</v>
      </c>
      <c s="4" r="D4" t="s">
        <v>36</v>
      </c>
      <c s="6" r="E4" t="n">
        <v>933</v>
      </c>
      <c s="4" r="F4" t="s">
        <v>36</v>
      </c>
      <c s="4" r="G4" t="s">
        <v>36</v>
      </c>
      <c s="6" r="H4" t="n">
        <v>1333</v>
      </c>
    </row>
    <row spans="1:8" r="5">
      <c s="4" r="A5" t="s">
        <v>95</v>
      </c>
      <c s="4" r="B5" t="s">
        <v>36</v>
      </c>
      <c s="6" r="C5" t="n">
        <v>4000000</v>
      </c>
      <c s="4" r="D5" t="s">
        <v>36</v>
      </c>
      <c s="4" r="F5" t="s">
        <v>36</v>
      </c>
    </row>
    <row spans="1:8" r="6">
      <c s="4" r="A6" t="s">
        <v>96</v>
      </c>
      <c s="4" r="B6" t="s">
        <v>36</v>
      </c>
      <c s="7" r="C6" t="n">
        <v>150</v>
      </c>
      <c s="4" r="D6" t="s">
        <v>36</v>
      </c>
      <c s="6" r="E6" t="n">
        <v>8683</v>
      </c>
      <c s="4" r="F6" t="s">
        <v>36</v>
      </c>
      <c s="4" r="G6" t="s">
        <v>36</v>
      </c>
      <c s="6" r="H6" t="n">
        <v>8833</v>
      </c>
    </row>
    <row spans="1:8" r="7">
      <c s="4" r="A7" t="s">
        <v>97</v>
      </c>
      <c s="4" r="B7" t="s">
        <v>36</v>
      </c>
      <c s="6" r="C7" t="n">
        <v>1500000</v>
      </c>
      <c s="4" r="D7" t="s">
        <v>36</v>
      </c>
      <c s="4" r="F7" t="s">
        <v>36</v>
      </c>
    </row>
    <row spans="1:8" r="8">
      <c s="4" r="A8" t="s">
        <v>98</v>
      </c>
      <c s="4" r="B8" t="s">
        <v>36</v>
      </c>
      <c s="7" r="C8" t="n">
        <v>38</v>
      </c>
      <c s="4" r="D8" t="s">
        <v>36</v>
      </c>
      <c s="6" r="E8" t="n">
        <v>374962</v>
      </c>
      <c s="4" r="F8" t="s">
        <v>36</v>
      </c>
      <c s="4" r="G8" t="s">
        <v>36</v>
      </c>
      <c s="6" r="H8" t="n">
        <v>375000</v>
      </c>
    </row>
    <row spans="1:8" r="9">
      <c s="4" r="A9" t="s">
        <v>99</v>
      </c>
      <c s="4" r="B9" t="s">
        <v>36</v>
      </c>
      <c s="6" r="C9" t="n">
        <v>375000</v>
      </c>
      <c s="4" r="D9" t="s">
        <v>36</v>
      </c>
      <c s="4" r="F9" t="s">
        <v>36</v>
      </c>
    </row>
    <row spans="1:8" r="10">
      <c s="4" r="A10" t="s">
        <v>100</v>
      </c>
      <c s="4" r="B10" t="s">
        <v>36</v>
      </c>
      <c s="7" r="C10" t="n">
        <v>163</v>
      </c>
      <c s="4" r="D10" t="s">
        <v>36</v>
      </c>
      <c s="6" r="E10" t="n">
        <v>1624837</v>
      </c>
      <c s="4" r="F10" t="s">
        <v>36</v>
      </c>
      <c s="4" r="G10" t="s">
        <v>36</v>
      </c>
      <c s="7" r="H10" t="n">
        <v>1625000</v>
      </c>
    </row>
    <row spans="1:8" r="11">
      <c s="4" r="A11" t="s">
        <v>101</v>
      </c>
      <c s="4" r="B11" t="s">
        <v>36</v>
      </c>
      <c s="6" r="C11" t="n">
        <v>1625000</v>
      </c>
      <c s="4" r="D11" t="s">
        <v>36</v>
      </c>
      <c s="4" r="G11" t="s">
        <v>36</v>
      </c>
    </row>
    <row spans="1:8" r="12">
      <c s="4" r="A12" t="s">
        <v>102</v>
      </c>
      <c s="7" r="B12" t="n">
        <v>192</v>
      </c>
      <c s="7" r="C12" t="n">
        <v>1114</v>
      </c>
      <c s="4" r="D12" t="s">
        <v>36</v>
      </c>
      <c s="7" r="E12" t="n">
        <v>-1306</v>
      </c>
      <c s="4" r="F12" t="s">
        <v>36</v>
      </c>
      <c s="4" r="G12" t="s">
        <v>36</v>
      </c>
      <c s="4" r="H12" t="s">
        <v>36</v>
      </c>
    </row>
    <row spans="1:8" r="13">
      <c s="4" r="A13" t="s">
        <v>103</v>
      </c>
      <c s="6" r="B13" t="n">
        <v>1917720</v>
      </c>
      <c s="6" r="C13" t="n">
        <v>11144640</v>
      </c>
      <c s="4" r="D13" t="s">
        <v>36</v>
      </c>
      <c s="4" r="F13" t="s">
        <v>36</v>
      </c>
    </row>
    <row spans="1:8" r="14">
      <c s="4" r="A14" t="s">
        <v>104</v>
      </c>
      <c s="4" r="B14" t="s">
        <v>36</v>
      </c>
      <c s="4" r="C14" t="s">
        <v>36</v>
      </c>
      <c s="4" r="D14" t="s">
        <v>36</v>
      </c>
      <c s="4" r="E14" t="s">
        <v>36</v>
      </c>
      <c s="7" r="F14" t="n">
        <v>-350000</v>
      </c>
      <c s="4" r="G14" t="s">
        <v>36</v>
      </c>
      <c s="7" r="H14" t="n">
        <v>-350000</v>
      </c>
    </row>
    <row spans="1:8" r="15">
      <c s="4" r="A15" t="s">
        <v>105</v>
      </c>
      <c s="4" r="B15" t="s">
        <v>36</v>
      </c>
      <c s="4" r="C15" t="s">
        <v>36</v>
      </c>
      <c s="4" r="D15" t="s">
        <v>36</v>
      </c>
      <c s="7" r="E15" t="n">
        <v>-350000</v>
      </c>
      <c s="7" r="F15" t="n">
        <v>350000</v>
      </c>
      <c s="4" r="G15" t="s">
        <v>36</v>
      </c>
      <c s="4" r="H15" t="s">
        <v>36</v>
      </c>
    </row>
    <row spans="1:8" r="16">
      <c s="4" r="A16" t="s">
        <v>81</v>
      </c>
      <c s="4" r="B16" t="s">
        <v>36</v>
      </c>
      <c s="4" r="C16" t="s">
        <v>36</v>
      </c>
      <c s="4" r="D16" t="s">
        <v>36</v>
      </c>
      <c s="4" r="E16" t="s">
        <v>36</v>
      </c>
      <c s="4" r="F16" t="s">
        <v>36</v>
      </c>
      <c s="7" r="G16" t="n">
        <v>-312781</v>
      </c>
      <c s="7" r="H16" t="n">
        <v>-312781</v>
      </c>
    </row>
    <row spans="1:8" r="17">
      <c s="4" r="A17" t="s">
        <v>106</v>
      </c>
      <c s="7" r="B17" t="n">
        <v>192</v>
      </c>
      <c s="7" r="C17" t="n">
        <v>3920</v>
      </c>
      <c s="4" r="D17" t="s">
        <v>36</v>
      </c>
      <c s="7" r="E17" t="n">
        <v>2713016</v>
      </c>
      <c s="4" r="F17" t="s">
        <v>36</v>
      </c>
      <c s="7" r="G17" t="n">
        <v>-1349440</v>
      </c>
      <c s="6" r="H17" t="n">
        <v>1367688</v>
      </c>
    </row>
    <row spans="1:8" r="18">
      <c s="4" r="A18" t="s">
        <v>107</v>
      </c>
      <c s="6" r="B18" t="n">
        <v>1917720</v>
      </c>
      <c s="6" r="C18" t="n">
        <v>39197400</v>
      </c>
      <c s="4" r="D18" t="s">
        <v>36</v>
      </c>
      <c s="4" r="F18" t="s">
        <v>36</v>
      </c>
    </row>
    <row spans="1:8" r="19">
      <c s="4" r="A19" t="s">
        <v>108</v>
      </c>
      <c s="4" r="B19" t="s">
        <v>36</v>
      </c>
      <c s="7" r="C19" t="n">
        <v>46</v>
      </c>
      <c s="7" r="D19" t="n">
        <v>30</v>
      </c>
      <c s="6" r="E19" t="n">
        <v>1505737</v>
      </c>
      <c s="4" r="F19" t="s">
        <v>36</v>
      </c>
      <c s="4" r="G19" t="s">
        <v>36</v>
      </c>
      <c s="6" r="H19" t="n">
        <v>1505813</v>
      </c>
    </row>
    <row spans="1:8" r="20">
      <c s="4" r="A20" t="s">
        <v>109</v>
      </c>
      <c s="4" r="B20" t="s">
        <v>36</v>
      </c>
      <c s="6" r="C20" t="n">
        <v>460000</v>
      </c>
      <c s="6" r="D20" t="n">
        <v>302283</v>
      </c>
      <c s="4" r="F20" t="s">
        <v>36</v>
      </c>
    </row>
    <row spans="1:8" r="21">
      <c s="4" r="A21" t="s">
        <v>95</v>
      </c>
      <c s="4" r="B21" t="s">
        <v>36</v>
      </c>
      <c s="4" r="C21" t="s">
        <v>36</v>
      </c>
      <c s="4" r="D21" t="s">
        <v>36</v>
      </c>
      <c s="4" r="F21" t="s">
        <v>36</v>
      </c>
    </row>
    <row spans="1:8" r="22">
      <c s="4" r="A22" t="s">
        <v>96</v>
      </c>
      <c s="4" r="B22" t="s">
        <v>36</v>
      </c>
      <c s="4" r="C22" t="s">
        <v>36</v>
      </c>
      <c s="4" r="D22" t="s">
        <v>36</v>
      </c>
      <c s="6" r="E22" t="n">
        <v>1483867</v>
      </c>
      <c s="4" r="F22" t="s">
        <v>36</v>
      </c>
      <c s="4" r="G22" t="s">
        <v>36</v>
      </c>
      <c s="6" r="H22" t="n">
        <v>1483867</v>
      </c>
    </row>
    <row spans="1:8" r="23">
      <c s="4" r="A23" t="s">
        <v>110</v>
      </c>
      <c s="4" r="B23" t="s">
        <v>36</v>
      </c>
      <c s="4" r="C23" t="s">
        <v>36</v>
      </c>
      <c s="4" r="D23" t="s">
        <v>36</v>
      </c>
      <c s="6" r="E23" t="n">
        <v>138333</v>
      </c>
      <c s="4" r="F23" t="s">
        <v>36</v>
      </c>
      <c s="4" r="G23" t="s">
        <v>36</v>
      </c>
      <c s="6" r="H23" t="n">
        <v>138333</v>
      </c>
    </row>
    <row spans="1:8" r="24">
      <c s="4" r="A24" t="s">
        <v>111</v>
      </c>
      <c s="4" r="B24" t="s">
        <v>36</v>
      </c>
      <c s="4" r="C24" t="s">
        <v>36</v>
      </c>
      <c s="4" r="D24" t="s">
        <v>36</v>
      </c>
      <c s="4" r="F24" t="s">
        <v>36</v>
      </c>
    </row>
    <row spans="1:8" r="25">
      <c s="4" r="A25" t="s">
        <v>112</v>
      </c>
      <c s="4" r="B25" t="s">
        <v>36</v>
      </c>
      <c s="7" r="C25" t="n">
        <v>24</v>
      </c>
      <c s="4" r="D25" t="s">
        <v>36</v>
      </c>
      <c s="7" r="E25" t="n">
        <v>339976</v>
      </c>
      <c s="4" r="F25" t="s">
        <v>36</v>
      </c>
      <c s="4" r="G25" t="s">
        <v>36</v>
      </c>
      <c s="6" r="H25" t="n">
        <v>340000</v>
      </c>
    </row>
    <row spans="1:8" r="26">
      <c s="4" r="A26" t="s">
        <v>113</v>
      </c>
      <c s="4" r="B26" t="s">
        <v>36</v>
      </c>
      <c s="6" r="C26" t="n">
        <v>237273</v>
      </c>
      <c s="4" r="D26" t="s">
        <v>36</v>
      </c>
      <c s="4" r="F26" t="s">
        <v>36</v>
      </c>
    </row>
    <row spans="1:8" r="27">
      <c s="4" r="A27" t="s">
        <v>81</v>
      </c>
      <c s="4" r="B27" t="s">
        <v>36</v>
      </c>
      <c s="4" r="C27" t="s">
        <v>36</v>
      </c>
      <c s="4" r="D27" t="s">
        <v>36</v>
      </c>
      <c s="4" r="E27" t="s">
        <v>36</v>
      </c>
      <c s="4" r="F27" t="s">
        <v>36</v>
      </c>
      <c s="7" r="G27" t="n">
        <v>-5219067</v>
      </c>
      <c s="6" r="H27" t="n">
        <v>-5219067</v>
      </c>
    </row>
    <row spans="1:8" r="28">
      <c s="4" r="A28" t="s">
        <v>114</v>
      </c>
      <c s="7" r="B28" t="n">
        <v>192</v>
      </c>
      <c s="7" r="C28" t="n">
        <v>3990</v>
      </c>
      <c s="7" r="D28" t="n">
        <v>30</v>
      </c>
      <c s="7" r="E28" t="n">
        <v>6180929</v>
      </c>
      <c s="4" r="F28" t="s">
        <v>36</v>
      </c>
      <c s="7" r="G28" t="n">
        <v>-6568507</v>
      </c>
      <c s="7" r="H28" t="n">
        <v>-383366</v>
      </c>
    </row>
    <row spans="1:8" r="29">
      <c s="4" r="A29" t="s">
        <v>115</v>
      </c>
      <c s="6" r="B29" t="n">
        <v>1917720</v>
      </c>
      <c s="6" r="C29" t="n">
        <v>39894673</v>
      </c>
      <c s="6" r="D29" t="n">
        <v>302283</v>
      </c>
      <c s="4" r="F29" t="s">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16</v>
      </c>
      <c s="2" r="B1" t="s">
        <v>1</v>
      </c>
    </row>
    <row spans="1:3" r="2">
      <c s="2" r="B2" t="s">
        <v>2</v>
      </c>
      <c s="2" r="C2" t="s">
        <v>30</v>
      </c>
    </row>
    <row spans="1:3" r="3">
      <c s="3" r="A3" t="s">
        <v>117</v>
      </c>
    </row>
    <row spans="1:3" r="4">
      <c s="4" r="A4" t="s">
        <v>81</v>
      </c>
      <c s="7" r="B4" t="n">
        <v>-5219067</v>
      </c>
      <c s="7" r="C4" t="n">
        <v>-312781</v>
      </c>
    </row>
    <row spans="1:3" r="5">
      <c s="3" r="A5" t="s">
        <v>118</v>
      </c>
    </row>
    <row spans="1:3" r="6">
      <c s="4" r="A6" t="s">
        <v>119</v>
      </c>
      <c s="6" r="B6" t="n">
        <v>2989680</v>
      </c>
      <c s="7" r="C6" t="n">
        <v>8833</v>
      </c>
    </row>
    <row spans="1:3" r="7">
      <c s="4" r="A7" t="s">
        <v>120</v>
      </c>
      <c s="6" r="B7" t="n">
        <v>55889</v>
      </c>
      <c s="4" r="C7" t="s">
        <v>36</v>
      </c>
    </row>
    <row spans="1:3" r="8">
      <c s="4" r="A8" t="s">
        <v>121</v>
      </c>
      <c s="6" r="B8" t="n">
        <v>39365</v>
      </c>
      <c s="7" r="C8" t="n">
        <v>51255</v>
      </c>
    </row>
    <row spans="1:3" r="9">
      <c s="4" r="A9" t="s">
        <v>122</v>
      </c>
      <c s="6" r="B9" t="n">
        <v>223631</v>
      </c>
      <c s="6" r="C9" t="n">
        <v>3000</v>
      </c>
    </row>
    <row spans="1:3" r="10">
      <c s="3" r="A10" t="s">
        <v>123</v>
      </c>
    </row>
    <row spans="1:3" r="11">
      <c s="4" r="A11" t="s">
        <v>124</v>
      </c>
      <c s="6" r="B11" t="n">
        <v>-555112</v>
      </c>
      <c s="6" r="C11" t="n">
        <v>-11315</v>
      </c>
    </row>
    <row spans="1:3" r="12">
      <c s="4" r="A12" t="s">
        <v>34</v>
      </c>
      <c s="6" r="B12" t="n">
        <v>-66539</v>
      </c>
      <c s="6" r="C12" t="n">
        <v>-110953</v>
      </c>
    </row>
    <row spans="1:3" r="13">
      <c s="4" r="A13" t="s">
        <v>125</v>
      </c>
      <c s="6" r="B13" t="n">
        <v>300000</v>
      </c>
      <c s="6" r="C13" t="n">
        <v>-350000</v>
      </c>
    </row>
    <row spans="1:3" r="14">
      <c s="4" r="A14" t="s">
        <v>126</v>
      </c>
      <c s="6" r="B14" t="n">
        <v>-93556</v>
      </c>
      <c s="6" r="C14" t="n">
        <v>-28320</v>
      </c>
    </row>
    <row spans="1:3" r="15">
      <c s="4" r="A15" t="s">
        <v>43</v>
      </c>
      <c s="6" r="B15" t="n">
        <v>192060</v>
      </c>
      <c s="6" r="C15" t="n">
        <v>134312</v>
      </c>
    </row>
    <row spans="1:3" r="16">
      <c s="4" r="A16" t="s">
        <v>44</v>
      </c>
      <c s="6" r="B16" t="n">
        <v>-84148</v>
      </c>
      <c s="6" r="C16" t="n">
        <v>122085</v>
      </c>
    </row>
    <row spans="1:3" r="17">
      <c s="4" r="A17" t="s">
        <v>127</v>
      </c>
      <c s="6" r="B17" t="n">
        <v>-234916</v>
      </c>
      <c s="7" r="C17" t="n">
        <v>234916</v>
      </c>
    </row>
    <row spans="1:3" r="18">
      <c s="4" r="A18" t="s">
        <v>128</v>
      </c>
      <c s="6" r="B18" t="n">
        <v>17924</v>
      </c>
      <c s="4" r="C18" t="s">
        <v>36</v>
      </c>
    </row>
    <row spans="1:3" r="19">
      <c s="4" r="A19" t="s">
        <v>129</v>
      </c>
      <c s="6" r="B19" t="n">
        <v>-2434789</v>
      </c>
      <c s="7" r="C19" t="n">
        <v>-258968</v>
      </c>
    </row>
    <row spans="1:3" r="20">
      <c s="3" r="A20" t="s">
        <v>130</v>
      </c>
    </row>
    <row spans="1:3" r="21">
      <c s="4" r="A21" t="s">
        <v>131</v>
      </c>
      <c s="7" r="B21" t="n">
        <v>-187041</v>
      </c>
      <c s="6" r="C21" t="n">
        <v>-61929</v>
      </c>
    </row>
    <row spans="1:3" r="22">
      <c s="3" r="A22" t="s">
        <v>132</v>
      </c>
    </row>
    <row spans="1:3" r="23">
      <c s="4" r="A23" t="s">
        <v>133</v>
      </c>
      <c s="4" r="B23" t="s">
        <v>36</v>
      </c>
      <c s="7" r="C23" t="n">
        <v>-350000</v>
      </c>
    </row>
    <row spans="1:3" r="24">
      <c s="4" r="A24" t="s">
        <v>134</v>
      </c>
      <c s="7" r="B24" t="n">
        <v>960000</v>
      </c>
      <c s="4" r="C24" t="s">
        <v>36</v>
      </c>
    </row>
    <row spans="1:3" r="25">
      <c s="4" r="A25" t="s">
        <v>135</v>
      </c>
      <c s="7" r="B25" t="n">
        <v>340000</v>
      </c>
      <c s="7" r="C25" t="n">
        <v>1626333</v>
      </c>
    </row>
    <row spans="1:3" r="26">
      <c s="4" r="A26" t="s">
        <v>136</v>
      </c>
      <c s="4" r="B26" t="s">
        <v>36</v>
      </c>
      <c s="6" r="C26" t="n">
        <v>375000</v>
      </c>
    </row>
    <row spans="1:3" r="27">
      <c s="4" r="A27" t="s">
        <v>137</v>
      </c>
      <c s="7" r="B27" t="n">
        <v>1300000</v>
      </c>
      <c s="6" r="C27" t="n">
        <v>1651333</v>
      </c>
    </row>
    <row spans="1:3" r="28">
      <c s="4" r="A28" t="s">
        <v>138</v>
      </c>
      <c s="6" r="B28" t="n">
        <v>-1321830</v>
      </c>
      <c s="6" r="C28" t="n">
        <v>1330436</v>
      </c>
    </row>
    <row spans="1:3" r="29">
      <c s="4" r="A29" t="s">
        <v>139</v>
      </c>
      <c s="6" r="B29" t="n">
        <v>1344737</v>
      </c>
      <c s="6" r="C29" t="n">
        <v>14301</v>
      </c>
    </row>
    <row spans="1:3" r="30">
      <c s="4" r="A30" t="s">
        <v>140</v>
      </c>
      <c s="6" r="B30" t="n">
        <v>22907</v>
      </c>
      <c s="7" r="C30" t="n">
        <v>1344737</v>
      </c>
    </row>
    <row spans="1:3" r="31">
      <c s="3" r="A31" t="s">
        <v>141</v>
      </c>
    </row>
    <row spans="1:3" r="32">
      <c s="4" r="A32" t="s">
        <v>142</v>
      </c>
      <c s="7" r="B32" t="n">
        <v>1126</v>
      </c>
      <c s="4" r="C32" t="s">
        <v>36</v>
      </c>
    </row>
    <row spans="1:3" r="33">
      <c s="4" r="A33" t="s">
        <v>143</v>
      </c>
      <c s="4" r="B33" t="s">
        <v>36</v>
      </c>
      <c s="4" r="C33"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5</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INVENTORIES</vt:lpstr>
      <vt:lpstr>INTANGIBLE ASSETS</vt:lpstr>
      <vt:lpstr>PROPERTY AND EQUIPMENT</vt:lpstr>
      <vt:lpstr>PROMISSORY NOTES PAYABLE AND AD</vt:lpstr>
      <vt:lpstr>STOCKHOLDERS' EQUITY</vt:lpstr>
      <vt:lpstr>RELATED PARTY TRANSACTIONS</vt:lpstr>
      <vt:lpstr>COMMITMENTS AND CONTINGENCIES</vt:lpstr>
      <vt:lpstr>SUBSEQUENT EVENTS</vt:lpstr>
      <vt:lpstr>SUMMARY OF SIGNIFICANT ACCOUN17</vt:lpstr>
      <vt:lpstr>INVENTORIES (Tables)</vt:lpstr>
      <vt:lpstr>PROPERTY AND EQUIPMENT (Tables)</vt:lpstr>
      <vt:lpstr>PROMISSORY NOTES PAYABLE AND 20</vt:lpstr>
      <vt:lpstr>STOCKHOLDERS' EQUITY (Tables)</vt:lpstr>
      <vt:lpstr>RELATED PARTY TRANSACTIONS (Tab</vt:lpstr>
      <vt:lpstr>COMMITMENTS AND CONTINGENCIES (</vt:lpstr>
      <vt:lpstr>SUMMARY OF SIGNIFICANT ACCOUN24</vt:lpstr>
      <vt:lpstr>INVENTORIES (Details)</vt:lpstr>
      <vt:lpstr>INTANGIBLE ASSETS (Details Narr</vt:lpstr>
      <vt:lpstr>PROPERTY AND EQUIPMENT (Details</vt:lpstr>
      <vt:lpstr>PROPERTY AND EQUIPMENT (Detai28</vt:lpstr>
      <vt:lpstr>PROMISSORY NOTES PAYABLE AND 29</vt:lpstr>
      <vt:lpstr>PROMISSORY NOTES PAYABLE AND 30</vt:lpstr>
      <vt:lpstr>STOCKHOLDERS' EQUITY (Details)</vt:lpstr>
      <vt:lpstr>STOCKHOLDERS' EQUITY (Details N</vt:lpstr>
      <vt:lpstr>RELATED PARTY TRANSACTIONS (Det</vt:lpstr>
      <vt:lpstr>RELATED PARTY TRANSACTIONS (D34</vt:lpstr>
      <vt:lpstr>COMMITMENTS AND CONTINGENCIES35</vt:lpstr>
      <vt:lpstr>COMMITMENTS AND CONTINGENCIES3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7:17Z</dcterms:created>
  <dcterms:modified xmlns:dcterms="http://purl.org/dc/terms/" xmlns:xsi="http://www.w3.org/2001/XMLSchema-instance" xsi:type="dcterms:W3CDTF">2016-03-30T17:07:17Z</dcterms:modified>
  <dc:title xmlns:dc="http://purl.org/dc/elements/1.1/">Untitled</dc:title>
  <dc:description xmlns:dc="http://purl.org/dc/elements/1.1/"/>
  <dc:subject xmlns:dc="http://purl.org/dc/elements/1.1/"/>
  <cp:keywords/>
  <cp:category/>
</cp:coreProperties>
</file>